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ASIS OF PRESENTATION" sheetId="7" r:id="rId7"/>
    <s:sheet name="PROPERTY AND EQUIPMENT" sheetId="8" r:id="rId8"/>
    <s:sheet name="LICENSES AND PATENTS" sheetId="9" r:id="rId9"/>
    <s:sheet name="FAIR VALUE OF FINANCIAL INSTRUM" sheetId="10" r:id="rId10"/>
    <s:sheet name="CONVERTIBLE DEBENTURES" sheetId="11" r:id="rId11"/>
    <s:sheet name="DEFERRED REVENUE" sheetId="12" r:id="rId12"/>
    <s:sheet name="EQUITY TRANSACTIONS" sheetId="13" r:id="rId13"/>
    <s:sheet name="STOCK-BASED COMPENSATION" sheetId="14" r:id="rId14"/>
    <s:sheet name="LOSS PER SHARE" sheetId="15" r:id="rId15"/>
    <s:sheet name="COMMITMENTS AND CONTINGENCIES" sheetId="16" r:id="rId16"/>
    <s:sheet name="INCOME TAX" sheetId="17" r:id="rId17"/>
    <s:sheet name="SUPPLEMENTAL CASH FLOW INFORMAT" sheetId="18" r:id="rId18"/>
    <s:sheet name="TRANSACTIONS WITH AFFILIATED PA" sheetId="19" r:id="rId19"/>
    <s:sheet name="SUBSEQUENT EVENTS" sheetId="20" r:id="rId20"/>
    <s:sheet name="PROPERTY AND EQUIPMENT (Tables)" sheetId="21" r:id="rId21"/>
    <s:sheet name="LICENSES AND PATENTS (Tables)" sheetId="22" r:id="rId22"/>
    <s:sheet name="FAIR VALUE OF FINANCIAL INSTR23" sheetId="23" r:id="rId23"/>
    <s:sheet name="CONVERTIBLE DEBENTURES (Tables)" sheetId="24" r:id="rId24"/>
    <s:sheet name="EQUITY TRANSACTIONS (Tables)" sheetId="25" r:id="rId25"/>
    <s:sheet name="STOCK-BASED COMPENSATION (Table" sheetId="26" r:id="rId26"/>
    <s:sheet name="LOSS PER SHARE (Tables)" sheetId="27" r:id="rId27"/>
    <s:sheet name="SUPPLEMENTAL CASH FLOW INFORM28" sheetId="28" r:id="rId28"/>
    <s:sheet name="PROPERTY AND EQUIPMENT (Details" sheetId="29" r:id="rId29"/>
    <s:sheet name="LICENSES AND PATENTS (Details)" sheetId="30" r:id="rId30"/>
    <s:sheet name="FAIR VALUE OF FINANCIAL INSTR31" sheetId="31" r:id="rId31"/>
    <s:sheet name="CONVERTIBLE DEBENTURES (Details" sheetId="32" r:id="rId32"/>
    <s:sheet name="CONVERTIBLE DEBENTURES (Detai33" sheetId="33" r:id="rId33"/>
    <s:sheet name="DEFERRED REVENUE (Details)" sheetId="34" r:id="rId34"/>
    <s:sheet name="EQUITY TRANSACTIONS (Details)" sheetId="35" r:id="rId35"/>
    <s:sheet name="EQUITY TRANSACTIONS (Details 2)" sheetId="36" r:id="rId36"/>
    <s:sheet name="STOCK-BASED COMPENSATION (Detai" sheetId="37" r:id="rId37"/>
    <s:sheet name="LOSS PER SHARE (Details)" sheetId="38" r:id="rId38"/>
    <s:sheet name="LOSS PER SHARE (Details 2)" sheetId="39" r:id="rId39"/>
    <s:sheet name="COMMITMENTS AND CONTINGENCIES (" sheetId="40" r:id="rId40"/>
    <s:sheet name="COMMITMENTS AND CONTINGENCIES41" sheetId="41" r:id="rId41"/>
    <s:sheet name="INCOME TAX (Details)" sheetId="42" r:id="rId42"/>
    <s:sheet name="SUPPLEMENTAL CASH FLOW INFORM43" sheetId="43" r:id="rId43"/>
    <s:sheet name="TRANSACTIONS WITH AFFILIATED 44" sheetId="44" r:id="rId44"/>
  </s:sheets>
  <s:definedNames/>
  <s:calcPr calcId="124519" calcMode="auto" fullCalcOnLoad="1"/>
</s:workbook>
</file>

<file path=xl/sharedStrings.xml><?xml version="1.0" encoding="utf-8"?>
<sst xmlns="http://schemas.openxmlformats.org/spreadsheetml/2006/main" uniqueCount="465">
  <si>
    <t>DOCUMENT AND ENTITY INFORMATION - shares</t>
  </si>
  <si>
    <t>6 Months Ended</t>
  </si>
  <si>
    <t>Dec. 31, 2015</t>
  </si>
  <si>
    <t>Feb. 08, 2016</t>
  </si>
  <si>
    <t>Document and Entity Information</t>
  </si>
  <si>
    <t>Entity Registrant Name</t>
  </si>
  <si>
    <t>QUANTUM MATERIALS CORP.</t>
  </si>
  <si>
    <t>Entity Central Index Key</t>
  </si>
  <si>
    <t>Trading Symbol</t>
  </si>
  <si>
    <t>qtmm</t>
  </si>
  <si>
    <t>Entity Current Reporting Status</t>
  </si>
  <si>
    <t>Yes</t>
  </si>
  <si>
    <t>Entity Filer Category</t>
  </si>
  <si>
    <t>Smaller Reporting Company</t>
  </si>
  <si>
    <t>Current Fiscal Year End Date</t>
  </si>
  <si>
    <t>--06-30</t>
  </si>
  <si>
    <t>Document Type</t>
  </si>
  <si>
    <t>10-Q</t>
  </si>
  <si>
    <t>Amendment Flag</t>
  </si>
  <si>
    <t>false</t>
  </si>
  <si>
    <t>Document Fiscal Year Focus</t>
  </si>
  <si>
    <t>Document Period End Date</t>
  </si>
  <si>
    <t>Dec. 31,
		2015</t>
  </si>
  <si>
    <t>Document Fiscal Period Focus</t>
  </si>
  <si>
    <t>Q2</t>
  </si>
  <si>
    <t>Entity Common Stock, Shares Outstanding</t>
  </si>
  <si>
    <t>CONSOLIDATED BALANCE SHEETS - USD ($)</t>
  </si>
  <si>
    <t>Jun. 30, 2015</t>
  </si>
  <si>
    <t>CURRENT ASSETS</t>
  </si>
  <si>
    <t>Cash and cash equivalents</t>
  </si>
  <si>
    <t>Restricted cash</t>
  </si>
  <si>
    <t>Prepaid expenses and other current assets</t>
  </si>
  <si>
    <t>TOTAL CURRENT ASSETS</t>
  </si>
  <si>
    <t>PROPERTY AND EQUIPMENT, net of accumulated depreciation of $105,615 and $63,615</t>
  </si>
  <si>
    <t>LICENSES AND PATENTS, net of accumulated amortization of $55,981 and $36,707</t>
  </si>
  <si>
    <t>TOTAL ASSETS</t>
  </si>
  <si>
    <t>CURRENT LIABILITIES</t>
  </si>
  <si>
    <t>Accounts payable and accrued expenses</t>
  </si>
  <si>
    <t>Accrued salaries</t>
  </si>
  <si>
    <t>Deferred revenue</t>
  </si>
  <si>
    <t>TOTAL CURRENT LIABILITIES</t>
  </si>
  <si>
    <t>CONVERTIBLE DEBENTURE, net of current portion and unamortized discount</t>
  </si>
  <si>
    <t>TOTAL LIABILITIES</t>
  </si>
  <si>
    <t>COMMITMENTS AND CONTINGENCIES</t>
  </si>
  <si>
    <t xml:space="preserve"> </t>
  </si>
  <si>
    <t>STOCKHOLDERS' EQUITY</t>
  </si>
  <si>
    <t>Common stock, $.001 par value, authorized 400,000,000 shares, 321,793,887 and 307,097,420 issued and outstanding at December 31, 2015 and June 30, 2015, respectively</t>
  </si>
  <si>
    <t>Additional paid-in capital</t>
  </si>
  <si>
    <t>Accumulated deficit</t>
  </si>
  <si>
    <t>TOTAL STOCKHOLDERS' EQUITY</t>
  </si>
  <si>
    <t>TOTAL LIABILITIES AND STOCKHOLDERS' EQUITY</t>
  </si>
  <si>
    <t>CONSOLIDATED BALANCE SHEETS (Parenthetical) - USD ($)</t>
  </si>
  <si>
    <t>CONSOLIDATED BALANCE SHEETS</t>
  </si>
  <si>
    <t>Accumulated depreciation of property and equipment</t>
  </si>
  <si>
    <t>Accumulated amortization of licenses and patents</t>
  </si>
  <si>
    <t>Common stock, par value (in dollars per share)</t>
  </si>
  <si>
    <t>Common stock, shares authorized (in shares)</t>
  </si>
  <si>
    <t>Common stock, shares, issued (in shares)</t>
  </si>
  <si>
    <t>Common stock, shares, outstanding (in shares)</t>
  </si>
  <si>
    <t>CONSOLIDATED STATEMENTS OF OPERATIONS - USD ($)</t>
  </si>
  <si>
    <t>3 Months Ended</t>
  </si>
  <si>
    <t>Dec. 31, 2014</t>
  </si>
  <si>
    <t>OPERATING EXPENSES</t>
  </si>
  <si>
    <t>General and administrative</t>
  </si>
  <si>
    <t>Research and development</t>
  </si>
  <si>
    <t>TOTAL OPERATING EXPENSES</t>
  </si>
  <si>
    <t>LOSS FROM OPERATIONS</t>
  </si>
  <si>
    <t>OTHER (INCOME) EXPENSE</t>
  </si>
  <si>
    <t>Change in fair value of derivative liabilities</t>
  </si>
  <si>
    <t>Gain on settlement</t>
  </si>
  <si>
    <t>Beneficial conversion feature</t>
  </si>
  <si>
    <t>Interest expense, net</t>
  </si>
  <si>
    <t>Accretion of debt discount</t>
  </si>
  <si>
    <t>TOTAL OTHER (INCOME) EXPENSE</t>
  </si>
  <si>
    <t>NET (LOSS) INCOME</t>
  </si>
  <si>
    <t>(LOSS) INCOME PER COMMON SHARE</t>
  </si>
  <si>
    <t>Basic (in dollars per share)</t>
  </si>
  <si>
    <t>Diluted (in dollars per share)</t>
  </si>
  <si>
    <t>WEIGHTED AVERAGE SHARES OUTSTANDING</t>
  </si>
  <si>
    <t>Basic (in shares)</t>
  </si>
  <si>
    <t>Diluted (in shares)</t>
  </si>
  <si>
    <t>CONSOLIDATED STATEMENTS OF STOCKHOLDERS' EQUITY - 6 months ended Dec. 31, 2015 - USD ($)</t>
  </si>
  <si>
    <t>Common Stock</t>
  </si>
  <si>
    <t>Additional Paid-in Capital</t>
  </si>
  <si>
    <t>Accumulated Deficit</t>
  </si>
  <si>
    <t>Total</t>
  </si>
  <si>
    <t>Balances at Jun. 30, 2015</t>
  </si>
  <si>
    <t>Balances (in shares) at Jun. 30, 2015</t>
  </si>
  <si>
    <t>Increase (decrease) in Stockholders' Equity (Deficit)</t>
  </si>
  <si>
    <t>Common stock issued for cash</t>
  </si>
  <si>
    <t>Common stock issued for cash (in shares)</t>
  </si>
  <si>
    <t>Common stock issued for warrant and option exercises</t>
  </si>
  <si>
    <t>Common stock issued for warrant and option exercises (in shares)</t>
  </si>
  <si>
    <t>Common stock issued for services</t>
  </si>
  <si>
    <t>Common stock issued for services (in shares)</t>
  </si>
  <si>
    <t>Cancellation of shares</t>
  </si>
  <si>
    <t>Cancellation of shares (in shares)</t>
  </si>
  <si>
    <t>Stock warrants issued in exchange for accrued salaries</t>
  </si>
  <si>
    <t>Stock-based compensation</t>
  </si>
  <si>
    <t>Stock-based compensation (in shares)</t>
  </si>
  <si>
    <t>Net loss</t>
  </si>
  <si>
    <t>Balances at Dec. 31, 2015</t>
  </si>
  <si>
    <t>Balances (in shares) at Dec. 31, 2015</t>
  </si>
  <si>
    <t>CONSOLIDATED STATEMENTS OF CASH FLOWS - USD ($)</t>
  </si>
  <si>
    <t>CASH FLOWS FROM OPERATING ACTIVITIES</t>
  </si>
  <si>
    <t>Net (loss) income</t>
  </si>
  <si>
    <t>Adjustments to reconcile net (loss) income to net cash used in operating activities:</t>
  </si>
  <si>
    <t>Depreciation and amortization expense</t>
  </si>
  <si>
    <t>Stock issued for services</t>
  </si>
  <si>
    <t>Stock options issued for services</t>
  </si>
  <si>
    <t>Stock issued for interest</t>
  </si>
  <si>
    <t>Change in fair value of derivative liability</t>
  </si>
  <si>
    <t>Effects of changes in operating assets and liabilities:</t>
  </si>
  <si>
    <t>NET CASH USED IN OPERATING ACTIVITIES</t>
  </si>
  <si>
    <t>CASH FLOWS FROM INVESTING ACTIVITIES</t>
  </si>
  <si>
    <t>Purchase of property and equipment</t>
  </si>
  <si>
    <t>Purchase of license and patents</t>
  </si>
  <si>
    <t>Change in restricted cash investments</t>
  </si>
  <si>
    <t>NET CASH PROVIDED BY (USED IN) INVESTING ACTIVITIES</t>
  </si>
  <si>
    <t>CASH FLOWS FROM FINANCING ACTIVITIES</t>
  </si>
  <si>
    <t>Proceeds from issuance of common stock</t>
  </si>
  <si>
    <t>Proceeds from issuance of convertible debenture</t>
  </si>
  <si>
    <t>NET CASH PROVIDED BY FINANCING ACTIVITIES</t>
  </si>
  <si>
    <t>NET (DECREASE) INCREASE IN CASH</t>
  </si>
  <si>
    <t>CASH AND CASH EQUIVALENTS, beginning of period</t>
  </si>
  <si>
    <t>CASH AND CASH EQUIVALENTS, end of period</t>
  </si>
  <si>
    <t>BASIS OF PRESENTATION</t>
  </si>
  <si>
    <t>NOTE 1 — BASIS OF PRESENTATION
General
The accompanying consolidated financial statements include the accounts of Quantum Materials Corp. and its wholly owned subsidiary, Solterra Renewable Technologies, Inc. (collectively referred to as the “Company”).
The consolidated financial statements of the Company as of and for the six months ended December 31, 2015 are unaudited and have been prepared on the same basis as the audited consolidated financial statements as of and for the year ended June 30, 2015. The year-end balance sheet data was derived from audited consolidated financial statements, but does not include all disclosures required by accounting principles generally accepted in the U.S. In the opinion of management, the accompanying unaudited financial information includes all adjustments necessary for a fair presentation of the interim financial information. Operating results for the interim periods are not necessarily indicative of the results of any subsequent periods. Certain information in the footnote disclosures normally included in annual consolidated financial statements prepared in accordance with U.S. generally accepted accounting principles (“GAAP”) has been condensed or omitted for the interim periods presented under the United States Securities and Exchange Commission (“SEC”) rules and regulations. As such, these interim consolidated financial statements should be read in conjunction with the audited consolidated financial statements and notes thereto contained in the Company’s Annual Report on Form 10-K for the year ended June 30, 2015. Certain amounts in the prior year consolidated financial statements have been reclassified to conform to the classifications of the current year consolidated financial statements.
Nature of Operations
The Company is a nanotechnology company specializing in the design, development, production and supply of quantum dots, including tetrapod quantum dots, a high performance variant of quantum dots, and highly uniform nanoparticles, using its patented automated continuous flow production process. Quantum dots and nanoparticles are expected to be increasingly utilized in a range of applications in the life sciences, television and display, solid state lighting, solar energy, battery, security ink, and sensor sectors of the market. Key uncertainties and risks to the Company include, but are not limited to, if and how quickly various industries adopt and fully embrace quantum dot technology and technological changes, including those developed by our competitors, rendering our technology uncompetitive or obsolete.
Going Concern
The Company recorded losses from continuing operations in the current period presented and has a history of losses. The ability of the Company to continue as a going concern is dependent upon its ability to reverse negative operating trends, obtain revenues from operations, raise additional capital, and/or obtain debt financing.
In conjunction with anticipated revenue streams, management is currently negotiating equity financing, the proceeds from which would be used to settle outstanding debts, to finance operations, and for general corporate purposes. However, there can be no assurance that the Company will be able to raise capital, obtain debt financing, or improve operating results sufficiently to continue as a going concern.
The accompanying consolidated financial statements do not include any adjustments relating to the recoverability and classification of recorded assets, or the amounts and classification of liabilities that might be necessary if the Company is unable to continue as a going concern.
Restatement of Unaudited Quarterly Financial Data
The Company identified certain errors in the Company’s previously released financial information for the quarters ended December 31, 2014 and March 31, 2015. As a result of the identification of the issues, various accounting corrections to the previously reported financial information were recorded and reported on Form 10-K/A filed with the Securities and Exchange Commission on February 2, 2016.</t>
  </si>
  <si>
    <t>PROPERTY AND EQUIPMENT</t>
  </si>
  <si>
    <t>NOTE 2 — PROPERTY AND EQUIPMENT
Property and equipment consisted of the following:
December 31,
June 30,
2015
2015
(unaudited)
Furniture and fixtures
$
$
Computers and software
Machinery and equipment
Less: accumulated depreciation
Total property and equipment, net
$
$
Depreciation expense for the three months ended December 31, 2015 and 2014 was $21,591 and $8,354, respectively, and $42,000 and $15,693 for the six months ended December 31, 2015 and 2014, respectively.</t>
  </si>
  <si>
    <t>LICENSES AND PATENTS</t>
  </si>
  <si>
    <t>NOTE 3 — LICENSES AND PATENTS
Licenses and patents consisted of the following:
December 31,
June 30,
2015
2015
(unaudited)
William Marsh Rice University
$
$
University of Arizona
Bayer acquired patents
Less: accumulated amortization
Total licenses and patents, net
$
$
Amortization expense for the three months ended December 31, 2015 and 2014 was $9,637 and $9,637, respectively, and $19,274 and $14,683 for the six months ended December 31, 2015 and 2014, respectively.</t>
  </si>
  <si>
    <t>FAIR VALUE OF FINANCIAL INSTRUMENTS</t>
  </si>
  <si>
    <t>NOTE 4 — FAIR VALUE OF FINANCIAL INSTRUMENTS
The Company follows ASU 2011-04 “Fair Value Measurement” as it relates to financial assets and financial liabilities, which defines fair value, establishes a framework for measuring fair value under GAAP and expands disclosures about fair value measurements. The provisions of this standard apply to other accounting pronouncements that require or permit fair value measurements.
This guidance defines fair value as the price that would be received to sell an asset or paid to transfer a liability in an orderly transaction between market participants at the measurement date. Hierarchical levels, as defined in this guidance and directly related to the amount of subjectivity associated with the inputs to fair valuations of these assets and liabilities are as follow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reported fair values for financial instruments that use Level 2 and Level 3 inputs to determine fair value are based on a variety of factors and assumptions. Accordingly, certain fair values may not represent actual values of the financial instruments that could have been realized as of December 31, 2015 and June 30, 2015 or that will be realized in the future and do not include expenses that could be incurred in an actual sale or settlement.
The carrying amounts of cash and cash equivalents and accounts payable approximate their fair value due to the short maturity of those instruments.
Convertible Debentures
The Company measured the estimated fair value of the convertible debentures using significant other observable inputs, representative of a Level 2 fair value measurement, including the interest and conversion rates for the instruments. The following table sets forth the fair value of the Company’s convertible debentures as of December 31, 2015 and June 30, 2015:
December 31, 2015
June 30, 2015
(unaudited)
Carrying
Fair
Carrying
Fair
Amount
Value
Amount
Value
Convertible debentures issued September 18, 2014
$
$
$
$
Convertible debentures issued January 15, 2015
$
$
$
$
Derivative Liabilities
The Company has evaluated the application of ASC 815, “ Derivatives and Hedging”, to the Convertible Debenture issued November 4, 2008. Based on the guidance in ASC 815, the Company concluded these instruments were required to be accounted for as derivatives as of July 1, 2009 due to the down round protection feature on the conversion price and the exercise price. The Company records the fair value of these derivatives on its consolidated balance sheets at fair value with changes in the values of these derivatives reflected in the consolidated statements of operations as “Change in fair value of derivative liabilities.” These derivative instruments are not designated as hedging instruments under ASC 815. At June 30, 2014, all of the Company’s derivative liabilities were categorized as Level 3 fair value assets. During the three and six months ended December 31, 2014, the Company recognized a gain of $1,307,790 and $1,871,337, respectively, and is included in the statements of operations as change in fair value of derivative liabilities. Due to the conversion of the notes, at June 30, 2015 all of the Company’s derivative liabilities have been realized.
Level 3 Valuation Techniques
Financial assets are considered Level 3 when their fair values are determined using pricing models, discounted cash flow methodologies or similar techniques and at least one significant model assumption or input is unobservable. Level 3 financial liabilities consist of the derivative liabilities for which there is no current market for these securities such that the determination of fair value requires significant judgment or estimation. At the date of the original transaction, the Company valued the convertible debenture that contains down round provisions using a lattice model, with the assistance of a valuation consultant, for which management understands the methodologies. This model incorporated transaction details such as the Company’s stock price, contractual terms, maturity, risk free rates, as well as assumptions about future financings, volatility, and holder behavior. Using assumptions, consistent with the original valuation, the Company has subsequently used the Black-Scholes model for calculating the fair value.
The Company is not a party to any hedge arrangements, commodity swap agreements or any other derivative financial instruments other than described above.</t>
  </si>
  <si>
    <t>CONVERTIBLE DEBENTURES</t>
  </si>
  <si>
    <t>CONVERTIBLE DEBENTURES.</t>
  </si>
  <si>
    <t>NOTE 5 — CONVERTIBLE DEBENTURES
The following table sets forth activity associated with the convertible debentures:
December 31,
June 30,
2015
2015
(unaudited)
Convertible debentures issued November 4, 2008
$
—
$
Convertible debentures issued February 6, 2014
—
Convertible debentures issued September 18, 2014
Convertible debentures issued November 25, 2014
—
Convertible debentures issued January 15, 2015
Less: amount converted to shares
—
Total convertible debentures outstanding
Less: unamortized discount
Less: current portion
—
—
Total convertible debentures, net of current portion
$
$
November 2008 Convertible Debenture
On November 4, 2008, the Company entered into a Securities Purchase Agreement, Debenture, Security Agreement, Subsidiary Guarantee Agreement, Registration Rights Agreement, Escrow Agreement, Stock Pledge Agreement and other related transactional documents (the “Transaction Documents”) to obtain $1,500,000 in gross proceeds from three non-affiliated parties (collectively hereinafter referred to as the “Debenture Holders”) in exchange for 3,525,000 restricted shares of common stock of the Company (the “Restricted Shares”) and Debentures in the principal amount aggregating $1,500,000. Each Debenture originally had a term of three years maturing on November 4, 2011 bearing interest at the rate of 8% per annum and is pre-payable by the Company at any time without penalty, subject to the Debenture Holders’ conversion rights. In 2011, the Company obtained a one year extension of the maturity date of the Debentures through November 4, 2014. In partial consideration of such a loan extension, the Company agreed to issue to the Debenture Holders warrants to purchase an aggregate of 2,000,000 shares of common stock exercisable at $0.10 per share. These Warrants contain cashless exercise provisions in the event that there is no current registration statement filed. The maturity date was extended to November 4, 2014 in June 2013 and the conversion price per share was lowered to $0.06 per share.
On June 30, 2014, $1,000,000 of the Debentures were converted into 16,666,667 common shares. The remaining $500,000 was converted at $0.06 per share into 8,333,333 of common shares at the due date November 4, 2014. The Company recorded the conversion at the fair market value of the shares at the date of conversion, off-set by the reduction of the derivative liability.
Interest expense for the three months ended December 31, 2015 and 2014 was $0 and $9,027, respectively, and $0 and $21,805 for the six months ended December 31, 2015 and 2014, respectively.
As of December 31 and June 30, 2015, $0 of principal was outstanding.
February 2014 Convertible Debenture
On February 6, 2014, the Company entered into a Securities Purchase Agreement, Debenture and Escrow Agreement to obtain $400,000 in gross proceeds from two non-affiliated parties (collectively hereinafter referred to as the “Debenture Holders”). The Debentures have a term of two years maturing on January 31, 2016 and bear interest at the rate of 8% per annum. The Debentures are pre-payable by the Company at any time without penalty. The Debenture Holders have the right of conversion at a conversion price of $0.04 per share at any date. The Debenture Holders received 5,000,000 common stock warrants exercisable at $0.06 per share through December 31, 2016. The debt is secured by a security interest in certain microreactor equipment. Pursuant to the Securities Purchase Agreement, the investor has certain preferential rights to fund a second microreactor at a cost of up to $650,000. Such rights were exercised as described under the January 2015 Convertible Debenture below.
In accounting for the above convertible debentures, the Company allocated the fair value of the warrants to the proceeds received in the amount of $95,603, recorded as debt discount.
In January 2015, the holders of the $400,000 convertible debenture converted into 10,000,000 shares of common stock. As of December 31 and June 30, 2015, $0 of principal was outstanding.
September 2014 Convertible Debenture
Between September 16, 2014 and October 28, 2014, the Company entered into Convertible Debenture Agreements to obtain a total of $500,050 in gross proceeds from five non-affiliated parties (collectively hereinafter referred to as the “Debenture Holders”). The Debentures have terms of five years maturing between September 16, 2019 and October 30, 2019. The Debentures bear interest at the rate of 6% per annum and are pre-payable by the Company at any time without penalty. The Debenture Holders have the right of conversion at a conversion price of $0.15 per share at any date, and will receive an equal number of warrants having a strike price of $0.30 per share and a term of five years.
In accounting for the above convertible debentures, the Company allocated the fair value of the warrants to the proceeds received in the amount of $203,074, recorded as debt discount. The debt discount is amortized using the effective interest rate method over the life of the loan, five years. The Company recognized accretion of debt discount expense for the three months ended December 31, 2015 and 2014 of $0 and $191,126, respectively, and $0 and $203,074 for the six months ended December 31, 2015 and 2014, respectively. The Company recognized a beneficial conversion expense for the three months ended December 31, 2015 and 2014 of $0 and $58,333, respectively, and $0 and $230,309 for the six months ended December 31, 2015 and 2014, respectively. Interest expense for the three months ended December 31, 2015 and 2014 was $384 and $4,073, respectively, and $768 and $4,073 for the six months ended December 31, 2015 and 2014, respectively.
In October 2014, $350,000 of the Debentures were converted into 2,333,333 shares of common stock and an equal number of warrants and in December 2014, $125,000 of the Debentures were converted into 833,334 shares of common stock and an equal number of warrants. As of December 31 and June 30, 2015, $25,050 of principal was outstanding.
November 2014 Convertible Debenture
On November 25, 2014, the Company entered into a Convertible Debenture Agreement which would allow the Company to borrow up to a total of $500,000 in gross proceeds from a non-affiliated party. The Debenture has a term of five years maturing on November 25, 2019 and bears interest at the rate of 6% per annum and is pre-payable by the Company at any time without penalty. The debenture holder funded five times between December 2014 and April 2015 for total proceeds to the Company of $350,000. The first three fundings of $50,000 each have the right of conversion at a conversion price of $0.15 per share at any date, and will receive an equal number of warrants having a strike price of $0.30 per share and a term of two years. The fourth funding of $50,000 has the right of conversion at a conversion price of $0.12 per share at any date, and will receive an equal number of warrants having a strike price of $0.24 per share and a term of two years. The fifth funding of $150,000 has the right of conversion at a conversion price of $0.10 per share at any date, and will receive an equal number of warrants having a strike price of $0.20 per share and a term of two years. In January 2015 $100,000 was converted into 666,667 of common stock and in April 2015 $250,000 was converted into 2,250,000 of common stock.
As of December 31 and June 30, 2015, $0 of principal was outstanding.
On September 18, 2015, the Company notified the debenture holder that per the terms of the debenture, the debenture was deemed cancelled.
January 2015 Convertible Debenture
On January 15, 2015, the Company entered into Convertible Debenture Agreements to obtain $500,000 in gross proceeds from two non-affiliated parties (collectively hereinafter referred to as the “Debenture Holders”). The Debentures have a term of two years maturing on January 15, 2017 and bear interest at the rate of 8% per annum. The debentures are pre-payable by the Company at any time without penalty. The Debenture Holders have the right of conversion at a conversion price of $0.06 per share at any date. The Debenture Holders received 6,250,000 common stock warrants exercisable at $0.06 per share through January 15, 2017. The debt is secured by a security interest in certain microreactor equipment. The Agreement also provides for the investors to have the right to appoint one member to the Company’s Board of Directors in the event that any one of the aforementioned debentures are converted into common stock of the Company.
In accounting for the convertible debentures, the Company allocated the fair value of the warrants to the proceeds received in the amount of $348,105, recorded as debt discount and is amortized using the effective interest rate method over the life of the loan, two years. The Company recognized accretion of debt discount expense for the three months ended December 31, 2015 and 2014 of $43,037 and $0, respectively, and $85,224 and $0 for the six months ended December 31, 2015 and 2014, respectively. Interest expense for the three months ended December 31, 2015 and 2014 was $10,082 and $0, respectively, and $20,164 and $0 for the six months ended December 31, 2015 and 2014, respectively.</t>
  </si>
  <si>
    <t>DEFERRED REVENUE</t>
  </si>
  <si>
    <t>NOTE 6 — DEFERRED REVENUE
During the six months ended December 31, 2015, the Company recorded $225,000 of deferred revenue. This represents full payment pursuant to the previously announced funded product development agreement with Nitto Denko Corporation (the “Agreement”). The Agreement does not require specific deliverables by the Company, however it does place certain restrictions on the Company’s ability to communicate with a limited number of specifically named businesses during the four month term of the agreement. Management does not believe that the restrictions have a material negative affect on the Company’s business prospects. All $225,000 of deferred revenue will be earned and recognized in the quarter ended March, 31, 2016.</t>
  </si>
  <si>
    <t>EQUITY TRANSACTIONS</t>
  </si>
  <si>
    <t>NOTE 7 — EQUITY TRANSACTIONS
Common Stock
During the six months ended December 31, 2015, the Company issued 1,000,000 shares of common stock for cash proceeds of $100,000. Additionally, investors exercised options and warrants to purchase 11,584,767 shares of common stock for cash proceeds of $330,500 and forgiveness of a liability of $39,177 . Included were cashless exercises of 3,325,000 options and 6,802,634 warrants that resulted in the issuance of 2,146,629 and 3,381,154 shares of common stock, respectively.
During the six months ended December 31, 2015, the Company granted 2,400,000 shares of common stock to consultants at the fair market value of $240,000. This was recognized as a prepaid asset and will be amortized to expense over the life of the agreement. Additionally, the Company granted 100 ,000 shares of common stock to consultants at the fair market value of $ 10 ,000 and was recognized as general and administrative expense.
During the six months ended December 31, 2015, the Company cancelled 638,300 shares of common stock. See Note 13.
Stock Warrants
A summary of activity of the Company’s stock warrants for the six months ended December 31, 2015 is presented below:
Weighted
Weighted
Average
Weighted
Average
Remaining
Average
Exercise
Number of
Contractual
Grant Date
Price
Warrants
Term in Years
Fair Value
Balance as of June 30, 2015
$
$
Expired
)
Granted
Exercised
)
Cancelled
—
—
—
Balance as of December 31, 2015
$
$
Vested and exercisable as of December 31, 2015
$
$
During the six months ended December 31, 2015, 6,802,634 warrants were exercised in cashless transactions that resulted in the issuance of 3,381,154 shares of common stock.
In November 2015, certain officers and employees converted accrued salaries of $409,667 into 6,827,778 warrants to purchase the Company’s common stock. The warrants are exercisable at $0.06 per share for a period of two years. The fair value of the stock warrants at the time of conversion was $821,979. The variance of $412,312 was recognized as stock-based compensation in general and administrative expense.
Outstanding warrants at December 31, 2015 expire during the period January 2016 to November 2019 and have exercise prices ranging from $0.04 to $0.30.</t>
  </si>
  <si>
    <t>STOCK-BASED COMPENSATION</t>
  </si>
  <si>
    <t>STOCK-BASED COMPENSATION.</t>
  </si>
  <si>
    <t>NOTE 8 — STOCK-BASED COMPENSATION
The Company follows ASC 718 “Compensation — Stock Compensation” for share-based payments which requires all stock-based payments, including stock options, to be recognized as an operating expense over the vesting period, based on their grant date fair values.
In October 2009 the Board of Directors authorized the approval of a stock option plan covering 7,500,000 shares of common stock, which was increased to 10,000,000 shares in December 2009 and approved by stockholders in January 2010. The Plan provides for the direct issuance of common stock and the grant of incentive and non-incentive stock options. As of December 31, 2015, 9,200,000 options have been granted, with terms ranging from five to ten years, and 250,000 have been cancelled.
In January 2013 the Board of Directors authorized the approval of a stock option plan covering 20,000,000 shares of common stock, which was increased to 60,000,000 shares in March 2013 and approved by stockholders in March 2013. The Plan provides for the direct issuance of common stock and the grant of incentive and non-incentive stock options. As of December 31, 2015, 62,703,473 options have been granted, with terms ranging from five to ten years, 3,325,000 have been exercised and 12,703,225 have been cancelled.
In March 2012 3,500,000 stock options, with a term of five years, were granted outside of the 2009 and 2013 stock option plans. In May, September and October 2015, 2,000,000, 1,000,000 and 500,000 stock options, respectively, with terms of ten years, were granted outside of the 2009 and 2013 stock option plans.
Incentive Stock Options: The Company estimates the fair value of each stock option on the date of grant using the Black-Scholes-Merton valuation model. The volatility is based on expected volatility over the expected life of sixty months. Compensation cost is recognized based on awards that are ultimately expected to vest, therefore, the Company has reduced the cost for estimated forfeitures based on historical forfeiture rates. As the Company has not historically declared dividends, the dividend yield used in the calculation is zero. Actual value realized, if any, is dependent on the future performance of the Company’s common stock and overall stock market conditions. There is no assurance the value realized by an optionee will be at or near the value estimated by the Black-Scholes-Merton model.
The Company did not grant any stock options during the six months ended December 31, 2014. The following assumptions were used for the six months ended December 31, 2015:
Six Months Ended
December 31, 2015
Expected volatility
%
Expected dividend yield
—
Risk-free interest rates
%
Expected term (in years)
The computation of expected volatility during the six months ended December 31, 2015 was based on the historical volatility. Historical volatility was calculated from historical data for the time approximately equal to the expected term of the option award starting from the grant date. The risk-free interest rate assumption is based upon the U.S. Treasury yield curve in effect at the time of grant for the period corresponding with the expected life of the option.
A summary of the activity of the Company’s stock options for the six months ended December 31, 2015 is presented below:
Weighted
Weighted
Weighted
Average
Average
Average
Number of
Remaining
Optioned
Aggregate
Exercise
Optioned
Contractual
Grant Date
Intrinsic
Price
Shares
Term in Years
Fair Value
Value
Balance as of June 30, 2015
$
Expired
—
—
—
Granted
Exercised
)
Cancelled
)
Balance as of December 31, 2015
$
$
$
Vested and exercisable as of December 31, 2015
$
$
$
Outstanding options at December 31, 2015 expire during the period March 2017 to November 2025 and have exercise prices ranging from $0.03 to $0.17.
Compensation expense associated with stock options for the three months ended December 31, 2015 and 2014 was $1,162,431 and $0, respectively, and $1,340,905 and $0 for the six months ended December 31, 2015 and 2014, respectively, and was included in general and administrative expenses in the consolidated statements of operations. At December 31, 2015, the Company had 5,500,000 shares of nonvested stock option awards. The total cost of nonvested stock option awards which the Company had not yet recognized was $613,800 at December 31, 2015. Such amounts are expected to be recognized over a period of 2.75 years.
Restricted Stock: To encourage retention and performance, the Company granted certain employees restricted shares of common stock with a fair value per share determined in accordance with conventional valuation techniques, including but not limited to, arm’s length transactions, net book value or multiples of comparable company earnings before interest, taxes, depreciation and amortization, as applicable. Generally, the stock vests over a 3 year period. A summary of the activity of the Company’s restricted stock awards for the six months ended December 31, 2015 is presented below:
Number of
Weighted
Nonvested
Average
Restricted
Grant Date
Share Awards
Fair Value
Nonvested restricted shares outstanding at June 30, 2015
$
Granted
Vested
)
Forfeited
—
—
Nonvested restricted shares outstanding at December 31, 2015
$
Compensation expense associated with restricted stock for the three months ended December 31, 2015 and 2014 was $87,932 and $97,233, respectively, and $140,863 and $97,233 for the six months ended December 31, 2015 and 2014, respectively, and was included in general and administrative expenses in the consolidated statements of operations. The total cost of nonvested stock awards which the Company had not yet recognized was $322,767 at December 31, 2015. This amount is expected to be recognized over a period of two years.
Agreements with Officers and Employees: In September 2015, the Company’s officers and certain employees owning options to purchase 57,979,414 shares of the Company’s common stock entered into an agreement with the Company that such persons cannot exercise their options and the Company does not have to reserve for the issuance of shares of common stock underlying their options until the earlier of August 1, 2016 or the Company having unreserved shares sufficient for all outstanding options to be exercised. This could happen through an increase in authorized common shares, the cancellation of outstanding convertible notes or warrants, or a shareholder approved reverse stock split. Subsequent to this agreement, one of the Company’s officers returned 4,300,000 options to the Company making a total of 53,679,414 options currently subject to the agreement.</t>
  </si>
  <si>
    <t>LOSS PER SHARE</t>
  </si>
  <si>
    <t>NOTE 9 — LOSS PER SHARE
The Company follows ASC 260, “Earnings Per Share”, for share-based payments that are considered to be participating securities within the definition provided by the standard. All share-based payment awards that contained non-forfeitable rights to dividends, whether paid or unpaid, were designated as participating securities and included in the computation of earnings per share (“EPS”).
The following table sets forth the computation of basic and diluted loss per share:
Three Months Ended
Six Months Ended
December 31,
December 31,
2014
2014
2015
(Restated)
2015
(Restated)
(unaudited)
(unaudited)
Net (loss) income
$
)
$
$
)
$
Basic
Weighted average common shares outstanding
Diluted
Shares issuable from the assumed conversion of stock options
—
—
Shares issuable from the assumed conversion of stock warrants
—
—
Total
Basic (loss) income per share
$
)
$
$
)
$
Diluted (loss) income per share
$
)
$
$
)
$
For the three and six months ended December 31, 2015, 36,994,557 stock warrants were excluded from diluted earnings per share because the are considered anti-dilutive.
For the three and six months ended December 31, 2015, 62,625,248 stock options were excluded from diluted earnings per share because the are considered anti-dilutive.</t>
  </si>
  <si>
    <t>COMMITMENTS AND CONTINGENCIES.</t>
  </si>
  <si>
    <t>NOTE 10 - COMMITMENTS AND CONTINGENCIES
Agreement with Rice University
On August 20, 2008, Solterra entered into a License Agreement with Rice University (the “Solterra Rice License Agreement”). In August 2013, Solterra entered into an amended License Agreement and Quantum Materials Corp. (“QMC”) entered into a new License Agreement with Rice (“QMC Rice License Agreement”, and together with the Solterra Rice License Agreement, the “Rice License Agreements”).
The initial agreement between each of QMC and Solterra with Rice requires the payment of certain patent fees to Rice and for QMC and Solterra to acquire additional funding and to meet certain milestones by specific dates. QMC, Solterra and Rice recently established new milestones for QMC and Solterra to achieve in the months and years ahead pursuant to the respective Rice License Agreements, the failure of which could lead to the termination of such Rice License Agreements. Pursuant to the Solterra Rice License Agreement, Rice is entitled to receive, during the term, certain royalties of adjusted gross sales (as defined therein) ranging from 2% to 4% for photovoltaic cells and 7.5% of adjusted gross sales for QDs sold in electronic and medical applications. Additionally, minimum royalties payable under the Solterra Rice License Agreement include $100,000 due January 1, 2016, $356,250 due January 1, 2017, $1,453,500 due January 1, 2018, $3,153,600 due January 1, 2019 and each January 1 of every year thereafter, subject to adjustments for changes in the consumer pricing index. The Company is negotiating with Rice University to extend the due date of the $100,000 minimum royalty payment due January 1, 2016. Pursuant to the QMC Rice License Agreement, Rice is entitled to receive, during the term, a royalty of 7.5% of adjusted gross sales for QDs sold in electronic and medical applications. Additionally, minimum royalties payable under the QMC Rice License Agreement include $29,450 paid January 1, 2015, $117,000 due January 1, 2016, $292,500 due January 1, 2017, $585,000 due January 1, 2018 and each January 1 of every year thereafter, subject to adjustments for changes in the consumer pricing index. The Company is negotiating with Rice University to extend the due date of the $117,000 minimum royalty payment due January 1, 2016. The respective terms of the Rice License Agreements are to expire on the expiration date of Rice’s rights in its intellectual property and the Licensee’s rights are worldwide. The Rice License Agreements require the payment of a success fee of $700,000 to Rice in the event a Liquidity Event (as define therein) such as the sale of a majority of QMC’s or Solterra’s shares in a merger or consolidation with another entity or in the case of a sale, lease, transfer or other disposition of all or substantially all of the Company’s assets. The respective Rice License Agreements, as amended, provide for termination of each agreement in certain circumstances, including the event that the Company or Solterra is determined to be insolvent (as defined therein).
Agreement with University of Arizona
Solterra has entered into an exclusive Patent License Agreement with the University of Arizona (“UA”) on March 21, 2006. Pursuant to UA License Agreement, as amended, Solterra is obligated to pay minimum annual royalties of $50,000 by December 31, 2015, $125,000 by June 30, 2016 and $200,000 on each June 30th thereafter, subject to adjustments for increases in the consumer price index. The Company is negotiating with UA to extend the due date of the $50,000 minimum royalty payment that was due December 31, 2015. Royalties based on net sales are 2% of net sales of licensed products for non-display electronic component applications and 2.5% of net sales of licensed products for printed electronic displays. The UA License Agreement may be terminated by UA in the event that Solterra is in breach of any provision of the agreement and said breach continues for 60 days after receiving written notice. The UA License Agreement will also automatically terminate if Solterra becomes insolvent or unable to pay its debts as they become due.
Agreement with Texas State University
The Company entered into a Service Agreement with Texas State University (“TSU”) by which the Company occupies certain office and lab space at TSU’s STAR Park (Science Technology and Advanced Research) Facility. The agreement is month-to-month and can be terminated with 30-days written notice of either party.</t>
  </si>
  <si>
    <t>INCOME TAX</t>
  </si>
  <si>
    <t>NOTE 11 — INCOME TAX
The Company follows ASC 740 “Income Taxes” regarding the accounting for deferred tax assets and liabilities. Under the asset and liability method required by this guidance,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deferred tax asset will be reduced by a valuation allowance when, based on the Company’s estimates, it is more likely than not that a portion of those assets will not be realized in a future period.
The Company assesses the likelihood that deferred tax assets will be recovered from the existing deferred tax liabilities or future taxable income. To the extent the Company believes that recovery will not meet the more likely than not threshold, it establishes a valuation allowance. The Company has recorded valuation allowances in the U.S. for its net deferred tax assets since management believes it is more likely than not that these assets will not be realized because future taxable income necessary to utilize these losses cannot be established or projected.
The effective income tax rate for the three and six months ended December 31, 2015 and 2014 was 0%. The Company’s effective income tax rate differs from the federal statutory rate primarily due to non-deductible expenses and valuation allowances . As a result of stock compensation expense incurred during the six months ended December 31, 2015, the Company has increased deferred tax assets by $626,000 with a corresponding increase to the valuation allowance of $626,000 as of December 31, 2015 .</t>
  </si>
  <si>
    <t>SUPPLEMENTAL CASH FLOW INFORMATION</t>
  </si>
  <si>
    <t>SUPPLEMENTAL CASH FLOW INFORMATION.</t>
  </si>
  <si>
    <t>NOTE 12 — SUPPLEMENTAL CASH FLOW INFORMATION
The following is supplemental cash flow information:
Six Months Ended
December 31,
2014
2015
(Restated)
(unaudited)
Cash paid for interest
$
$
Cash paid for income taxes
$
—
$
—
The following is supplemental disclosure of non-cash investing and financing activities:
Six Months Ended
December 31,
2014
2015
(Restated)
(unaudited)
Conversion of debentures into shares of common stock
$
—
$
Allocated value of warrants issued with convertible debentures
$
—
$
Stock warrants issued for conversion of accrued salaries
$
$
—
Prepaid expense paid in shares of common stock
$
$</t>
  </si>
  <si>
    <t>TRANSACTIONS WITH AFFILIATED PARTY</t>
  </si>
  <si>
    <t>NOTE 13 — TRANSACTIONS WITH AFFILIATED PARTY
During the six months ended December 31, 2015, the Company’s former CFO surrendered 638,300 shares of common stock and options to purchase an additional 987,500 shares in exchange for the cancellation of indebtedness to the Company aggregating $79,000. As a result of this surrender, the Company recorded a gain of $174,568 which is presented in the consolidated statements of operations as Gain on Settlement.</t>
  </si>
  <si>
    <t>SUBSEQUENT EVENTS</t>
  </si>
  <si>
    <t>NOTE 14 - SUBSEQUENT EVENTS
The Company evaluates events and transactions that occur after the balance sheet date but before the consolidated financial statements are issued. The Company evaluated such events and transactions through the date the consolidated financial statements were filed electronically with the Securities and Exchange Commission.</t>
  </si>
  <si>
    <t>PROPERTY AND EQUIPMENT (Tables)</t>
  </si>
  <si>
    <t>Schedule of property and equipment</t>
  </si>
  <si>
    <t>December 31,
June 30,
2015
2015
(unaudited)
Furniture and fixtures
$
$
Computers and software
Machinery and equipment
Less: accumulated depreciation
Total property and equipment, net
$
$</t>
  </si>
  <si>
    <t>LICENSES AND PATENTS (Tables)</t>
  </si>
  <si>
    <t>Schedule of licenses and patents</t>
  </si>
  <si>
    <t>December 31,
June 30,
2015
2015
(unaudited)
William Marsh Rice University
$
$
University of Arizona
Bayer acquired patents
Less: accumulated amortization
Total licenses and patents, net
$
$</t>
  </si>
  <si>
    <t>FAIR VALUE OF FINANCIAL INSTRUMENTS (Tables)</t>
  </si>
  <si>
    <t>Schedule of fair value of convertible debentures</t>
  </si>
  <si>
    <t>December 31, 2015
June 30, 2015
(unaudited)
Carrying
Fair
Carrying
Fair
Amount
Value
Amount
Value
Convertible debentures issued September 18, 2014
$
$
$
$
Convertible debentures issued January 15, 2015
$
$
$
$</t>
  </si>
  <si>
    <t>CONVERTIBLE DEBENTURES (Tables)</t>
  </si>
  <si>
    <t>Schedule of convertible debentures</t>
  </si>
  <si>
    <t>December 31,
June 30,
2015
2015
(unaudited)
Convertible debentures issued November 4, 2008
$
—
$
Convertible debentures issued February 6, 2014
—
Convertible debentures issued September 18, 2014
Convertible debentures issued November 25, 2014
—
Convertible debentures issued January 15, 2015
Less: amount converted to shares
—
Total convertible debentures outstanding
Less: unamortized discount
Less: current portion
—
—
Total convertible debentures, net of current portion
$
$</t>
  </si>
  <si>
    <t>EQUITY TRANSACTIONS (Tables)</t>
  </si>
  <si>
    <t>Summary of activity of the Company's stock warrants</t>
  </si>
  <si>
    <t>Weighted
Weighted
Average
Weighted
Average
Remaining
Average
Exercise
Number of
Contractual
Grant Date
Price
Warrants
Term in Years
Fair Value
Balance as of June 30, 2015
$
$
Expired
)
Granted
Exercised
)
Cancelled
—
—
—
Balance as of December 31, 2015
$
$
Vested and exercisable as of December 31, 2015
$
$</t>
  </si>
  <si>
    <t>STOCK-BASED COMPENSATION (Tables)</t>
  </si>
  <si>
    <t>Schedule of valuation assumptions used to estimate fair value of stock options</t>
  </si>
  <si>
    <t>Six Months Ended
December 31, 2015
Expected volatility
%
Expected dividend yield
—
Risk-free interest rates
%
Expected term (in years)</t>
  </si>
  <si>
    <t>Summary of award activity under stock option plans</t>
  </si>
  <si>
    <t>Weighted
Weighted
Weighted
Average
Average
Average
Number of
Remaining
Optioned
Aggregate
Exercise
Optioned
Contractual
Grant Date
Intrinsic
Price
Shares
Term in Years
Fair Value
Value
Balance as of June 30, 2015
$
Expired
—
—
—
Granted
Exercised
)
Cancelled
)
Balance as of December 31, 2015
$
$
$
Vested and exercisable as of December 31, 2015
$
$
$</t>
  </si>
  <si>
    <t>Summary of award activity under restricted stock plans</t>
  </si>
  <si>
    <t>Number of
Weighted
Nonvested
Average
Restricted
Grant Date
Share Awards
Fair Value
Nonvested restricted shares outstanding at June 30, 2015
$
Granted
Vested
)
Forfeited
—
—
Nonvested restricted shares outstanding at December 31, 2015
$</t>
  </si>
  <si>
    <t>LOSS PER SHARE (Tables)</t>
  </si>
  <si>
    <t>Schedule of computation of basic and diluted loss per share</t>
  </si>
  <si>
    <t>Three Months Ended
Six Months Ended
December 31,
December 31,
2014
2014
2015
(Restated)
2015
(Restated)
(unaudited)
(unaudited)
Net (loss) income
$
)
$
$
)
$
Basic
Weighted average common shares outstanding
Diluted
Shares issuable from the assumed conversion of stock options
—
—
Shares issuable from the assumed conversion of stock warrants
—
—
Total
Basic (loss) income per share
$
)
$
$
)
$
Diluted (loss) income per share
$
)
$
$
)
$</t>
  </si>
  <si>
    <t>SUPPLEMENTAL CASH FLOW INFORMATION (Tables)</t>
  </si>
  <si>
    <t>Schedule of supplemental cash flow information</t>
  </si>
  <si>
    <t>The following is supplemental cash flow information:
Six Months Ended
December 31,
2014
2015
(Restated)
(unaudited)
Cash paid for interest
$
$
Cash paid for income taxes
$
—
$
—
The following is supplemental disclosure of non-cash investing and financing activities:
Six Months Ended
December 31,
2014
2015
(Restated)
(unaudited)
Conversion of debentures into shares of common stock
$
—
$
Allocated value of warrants issued with convertible debentures
$
—
$
Stock warrants issued for conversion of accrued salaries
$
$
—
Prepaid expense paid in shares of common stock
$
$</t>
  </si>
  <si>
    <t>PROPERTY AND EQUIPMENT (Details) - USD ($)</t>
  </si>
  <si>
    <t>Furniture and Equipment</t>
  </si>
  <si>
    <t>Less: accumulated depreciation</t>
  </si>
  <si>
    <t>Total property and equipment, net</t>
  </si>
  <si>
    <t>Depreciation expense</t>
  </si>
  <si>
    <t>Furniture and fixtures</t>
  </si>
  <si>
    <t>Computers and software</t>
  </si>
  <si>
    <t>Machinery and equipment</t>
  </si>
  <si>
    <t>LICENSES AND PATENTS (Details) - USD ($)</t>
  </si>
  <si>
    <t>Licenses and patents, gross</t>
  </si>
  <si>
    <t>Less: accumulated amortization</t>
  </si>
  <si>
    <t>Total licenses and patents, net</t>
  </si>
  <si>
    <t>Amortization expense</t>
  </si>
  <si>
    <t>Licensing Agreements | William Marsh Rice University</t>
  </si>
  <si>
    <t>Licensing Agreements | University Of Arizona</t>
  </si>
  <si>
    <t>Patents | Bayer</t>
  </si>
  <si>
    <t>FAIR VALUE OF FINANCIAL INSTRUMENTS (Details) - USD ($)</t>
  </si>
  <si>
    <t>Fair Value, Liabilities Measured on Recurring Basis, Unobservable Input Reconciliation, Calculation</t>
  </si>
  <si>
    <t>Convertible debentures issued September 18, 2014 | Level 2 | Carrying Value</t>
  </si>
  <si>
    <t>Convertible debentures</t>
  </si>
  <si>
    <t>Convertible debentures issued September 18, 2014 | Level 2 | Fair Value</t>
  </si>
  <si>
    <t>Convertible debentures issued January 15, 2015 | Level 2 | Carrying Value</t>
  </si>
  <si>
    <t>Convertible debentures issued January 15, 2015 | Level 2 | Fair Value</t>
  </si>
  <si>
    <t>CONVERTIBLE DEBENTURES (Details) - USD ($)</t>
  </si>
  <si>
    <t>Feb. 06, 2014</t>
  </si>
  <si>
    <t>Nov. 04, 2008</t>
  </si>
  <si>
    <t>Convertible debenture</t>
  </si>
  <si>
    <t>Less: amount converted to shares</t>
  </si>
  <si>
    <t>Total convertible debentures outstanding</t>
  </si>
  <si>
    <t>Less: unamortized discount</t>
  </si>
  <si>
    <t>Total convertible debt</t>
  </si>
  <si>
    <t>Total convertible debentures, net of current portion</t>
  </si>
  <si>
    <t>Convertible debentures issued November 4, 2008</t>
  </si>
  <si>
    <t>Convertible debentures issued February 6, 2014</t>
  </si>
  <si>
    <t>Convertible debentures issued September 18, 2014</t>
  </si>
  <si>
    <t>Convertible debentures issued November 25, 2014</t>
  </si>
  <si>
    <t>Convertible debentures issued January 15, 2015</t>
  </si>
  <si>
    <t>CONVERTIBLE DEBENTURES (Details 2)</t>
  </si>
  <si>
    <t>Jan. 15, 2015USD ($)itemdirector$ / sharesshares</t>
  </si>
  <si>
    <t>Nov. 25, 2014USD ($)</t>
  </si>
  <si>
    <t>Nov. 04, 2014USD ($)$ / sharesshares</t>
  </si>
  <si>
    <t>Feb. 06, 2014USD ($)Lender$ / sharesshares</t>
  </si>
  <si>
    <t>Nov. 04, 2008USD ($)Lender</t>
  </si>
  <si>
    <t>Apr. 30, 2015USD ($)shares</t>
  </si>
  <si>
    <t>Jan. 31, 2015USD ($)shares</t>
  </si>
  <si>
    <t>Dec. 31, 2014USD ($)shares</t>
  </si>
  <si>
    <t>Oct. 31, 2014USD ($)shares</t>
  </si>
  <si>
    <t>Oct. 28, 2014USD ($)Lender$ / shares</t>
  </si>
  <si>
    <t>Jun. 30, 2014USD ($)shares</t>
  </si>
  <si>
    <t>Dec. 31, 2015USD ($)$ / shares</t>
  </si>
  <si>
    <t>Dec. 31, 2014USD ($)</t>
  </si>
  <si>
    <t>Dec. 31, 2011$ / sharesshares</t>
  </si>
  <si>
    <t>Jun. 30, 2015USD ($)item</t>
  </si>
  <si>
    <t>Jun. 30, 2013$ / shares</t>
  </si>
  <si>
    <t>Debt instrument principal amount</t>
  </si>
  <si>
    <t>Debenture conversion amount</t>
  </si>
  <si>
    <t>Convertible debt</t>
  </si>
  <si>
    <t>January 2015 Convertible Debenture Warrant</t>
  </si>
  <si>
    <t>Interest expense</t>
  </si>
  <si>
    <t>Number of non-affiliated parties | Lender</t>
  </si>
  <si>
    <t>Shares issued in exchange for debentures</t>
  </si>
  <si>
    <t>Debt term</t>
  </si>
  <si>
    <t>3 years</t>
  </si>
  <si>
    <t>Interest rate (as a percent)</t>
  </si>
  <si>
    <t>8.00%</t>
  </si>
  <si>
    <t>Annual extension periods</t>
  </si>
  <si>
    <t>1 year</t>
  </si>
  <si>
    <t>Debenture, conversion price | $ / shares</t>
  </si>
  <si>
    <t>Shares issued for conversion of debentures | shares</t>
  </si>
  <si>
    <t>Convertible debentures issued November 4, 2008 | November 2008 Convertible Debenture Extension Warrant</t>
  </si>
  <si>
    <t>Aggregate number of warrants issued | shares</t>
  </si>
  <si>
    <t>Exercise price of warrants (in dollars per share) | $ / shares</t>
  </si>
  <si>
    <t>2 years</t>
  </si>
  <si>
    <t>Debt instrument, preferential right to fund</t>
  </si>
  <si>
    <t>Allocated value of warrants related to debenture</t>
  </si>
  <si>
    <t>Convertible debentures issued February 6, 2014 | February 2014 Convertible Debenture Warrant</t>
  </si>
  <si>
    <t>5 years</t>
  </si>
  <si>
    <t>6.00%</t>
  </si>
  <si>
    <t>Convertible debentures issued September 18, 2014 | September 2014 Convertible Debenture Warrant</t>
  </si>
  <si>
    <t>Warrant term</t>
  </si>
  <si>
    <t>Authorized borrowing</t>
  </si>
  <si>
    <t>Number of fundings | item</t>
  </si>
  <si>
    <t>Convertible debentures issued November 25, 2014 | November 2014 Convertible Debenture Warrant</t>
  </si>
  <si>
    <t>November 2014 Convertible Debt, First Three Fundings</t>
  </si>
  <si>
    <t>November 2014 Convertible Debt, Fourth Funding</t>
  </si>
  <si>
    <t>November 2014 Convertible Debt, Fourth Funding | November 2014 Convertible Debenture Warrant</t>
  </si>
  <si>
    <t>November 2014 Convertible Debt, Fifth Funding</t>
  </si>
  <si>
    <t>November 2014 Convertible Debt, Fifth Funding | November 2014 Convertible Debenture Warrant</t>
  </si>
  <si>
    <t>Number of non-affiliated parties | item</t>
  </si>
  <si>
    <t>Number of members that may be appointed by holder | director</t>
  </si>
  <si>
    <t>Convertible debentures issued January 15, 2015 | January 2015 Convertible Debenture Warrant</t>
  </si>
  <si>
    <t>DEFERRED REVENUE (Details)</t>
  </si>
  <si>
    <t>Dec. 31, 2015USD ($)</t>
  </si>
  <si>
    <t>Deferred Revenue Arrangement [Line Items]</t>
  </si>
  <si>
    <t>Development agreement | Nitto Denko</t>
  </si>
  <si>
    <t>Term of agreement</t>
  </si>
  <si>
    <t>4 months</t>
  </si>
  <si>
    <t>EQUITY TRANSACTIONS (Details) - USD ($)</t>
  </si>
  <si>
    <t>Proceeds from exercise of options and warrants</t>
  </si>
  <si>
    <t>Forgiveness of a liability</t>
  </si>
  <si>
    <t>Number of options exercised in noncash transaction (in shares)</t>
  </si>
  <si>
    <t>Number of warrants exercised in noncash transaction (in shares)</t>
  </si>
  <si>
    <t>Number of shares of stock issued for warrants exercised in noncash transaction (in shares)</t>
  </si>
  <si>
    <t>Consultant</t>
  </si>
  <si>
    <t>Common shares issued in exchange for cash (in shares)</t>
  </si>
  <si>
    <t>Stock issued for exercise of options and warrants (in shares)</t>
  </si>
  <si>
    <t>Number of shares issued upon exercise of options in noncash transactions (in shares)</t>
  </si>
  <si>
    <t>Number of shares of common stock surrendered by related party</t>
  </si>
  <si>
    <t>Common Stock | Consultant</t>
  </si>
  <si>
    <t>EQUITY TRANSACTIONS (Details 2) - USD ($)</t>
  </si>
  <si>
    <t>1 Months Ended</t>
  </si>
  <si>
    <t>Nov. 30, 2015</t>
  </si>
  <si>
    <t>Sep. 30, 2015</t>
  </si>
  <si>
    <t>May. 31, 2015</t>
  </si>
  <si>
    <t>Mar. 31, 2012</t>
  </si>
  <si>
    <t>Weighted Average Exercise Price</t>
  </si>
  <si>
    <t>Beginning balance (in dollars per share)</t>
  </si>
  <si>
    <t>Expired (in dollars per share)</t>
  </si>
  <si>
    <t>Granted (in dollars per share)</t>
  </si>
  <si>
    <t>Exercised (in dollars per share)</t>
  </si>
  <si>
    <t>Ending balance (in dollars per share)</t>
  </si>
  <si>
    <t>Weighted average exercise price of warrants exercisable (in dollars per share)</t>
  </si>
  <si>
    <t>Number of Warrants</t>
  </si>
  <si>
    <t>Beginning balance (in shares)</t>
  </si>
  <si>
    <t>Expired (in shares)</t>
  </si>
  <si>
    <t>Granted (in shares)</t>
  </si>
  <si>
    <t>Exercised (in shares)</t>
  </si>
  <si>
    <t>Ending balance (in shares)</t>
  </si>
  <si>
    <t>Exercisable (in shares)</t>
  </si>
  <si>
    <t>Weighted Average Remaining Contractual Term in Years</t>
  </si>
  <si>
    <t>Weighted average remaining contractual term of warrants outstanding (in years)</t>
  </si>
  <si>
    <t>1 year 5 months 12 days</t>
  </si>
  <si>
    <t>Weighted average remaining contractual term of warrants exercisable (in years)</t>
  </si>
  <si>
    <t>Weighted Average Grant Date Fair Value</t>
  </si>
  <si>
    <t>Weighted average grant date fair value of warrants exercisable (in dollars per share)</t>
  </si>
  <si>
    <t>Fair value of warrants</t>
  </si>
  <si>
    <t>Variance recognized due to issue of warrants</t>
  </si>
  <si>
    <t>Stock Options</t>
  </si>
  <si>
    <t>Price at which options are exercisable (in dollars per share)</t>
  </si>
  <si>
    <t>Term (in years)</t>
  </si>
  <si>
    <t>10 years</t>
  </si>
  <si>
    <t>Conversion of accrued salaries and wages</t>
  </si>
  <si>
    <t>Accrued salaries and wages converted into common stock and stock options</t>
  </si>
  <si>
    <t>Conversion of accrued salaries and wages | Stock Options</t>
  </si>
  <si>
    <t>Conversion of accrued salaries and wages | Common Stock</t>
  </si>
  <si>
    <t>Common stock issued in exchange for accrued salaries (in shares)</t>
  </si>
  <si>
    <t>Minimum</t>
  </si>
  <si>
    <t>Exercise price of warrants (in dollars per share)</t>
  </si>
  <si>
    <t>Maximum</t>
  </si>
  <si>
    <t>STOCK-BASED COMPENSATION (Details)</t>
  </si>
  <si>
    <t>Oct. 31, 2015shares</t>
  </si>
  <si>
    <t>Sep. 30, 2015shares</t>
  </si>
  <si>
    <t>May. 31, 2015shares</t>
  </si>
  <si>
    <t>Mar. 31, 2012shares</t>
  </si>
  <si>
    <t>Dec. 31, 2015USD ($)$ / sharesshares</t>
  </si>
  <si>
    <t>Dec. 31, 2015USD ($)item$ / sharesshares</t>
  </si>
  <si>
    <t>Jun. 30, 2015USD ($)</t>
  </si>
  <si>
    <t>Mar. 31, 2013shares</t>
  </si>
  <si>
    <t>Jan. 31, 2013shares</t>
  </si>
  <si>
    <t>Jan. 31, 2010shares</t>
  </si>
  <si>
    <t>Oct. 31, 2009shares</t>
  </si>
  <si>
    <t>Share-based Compensation Arrangement by Share-based Payment Award [Line Items]</t>
  </si>
  <si>
    <t>Assumptions</t>
  </si>
  <si>
    <t>Expected volatility (as a percent)</t>
  </si>
  <si>
    <t>147.62%</t>
  </si>
  <si>
    <t>Expected dividend yield (as a percent)</t>
  </si>
  <si>
    <t>0.00%</t>
  </si>
  <si>
    <t>Risk-free interest rates (as a percent)</t>
  </si>
  <si>
    <t>1.49%</t>
  </si>
  <si>
    <t>Expected term (in years)</t>
  </si>
  <si>
    <t>Balance (in dollars per share) | $ / shares</t>
  </si>
  <si>
    <t>Granted (in dollars per share) | $ / shares</t>
  </si>
  <si>
    <t>Exercised (in dollars per share) | $ / shares</t>
  </si>
  <si>
    <t>Cancelled (in dollars per share) | $ / shares</t>
  </si>
  <si>
    <t>Vested and exercisable (in dollars per share) | $ / shares</t>
  </si>
  <si>
    <t>Number of Optioned Shares</t>
  </si>
  <si>
    <t>Balance (in shares)</t>
  </si>
  <si>
    <t>Cancelled (in shares)</t>
  </si>
  <si>
    <t>Vested and exercisable (in shares)</t>
  </si>
  <si>
    <t>Balance (in years)</t>
  </si>
  <si>
    <t>4 years 10 months 24 days</t>
  </si>
  <si>
    <t>Vested and exercisable (in years)</t>
  </si>
  <si>
    <t>4 years 15 days</t>
  </si>
  <si>
    <t>Weighted Average Optioned Grant Date Fair Value</t>
  </si>
  <si>
    <t>Balance (in dollar per share) | $ / shares</t>
  </si>
  <si>
    <t>Aggregate Intrinsic Value</t>
  </si>
  <si>
    <t>Aggregate intrinsic value | $</t>
  </si>
  <si>
    <t>Vested and exercisable | $</t>
  </si>
  <si>
    <t>Additional Disclosure</t>
  </si>
  <si>
    <t>Compensation expense | $</t>
  </si>
  <si>
    <t>Nonvested stock option awards (in shares)</t>
  </si>
  <si>
    <t>Cost of nonvested stock option awards not yet recognized | $</t>
  </si>
  <si>
    <t>Period of nonvested stock option awards not yet recognized for recognition</t>
  </si>
  <si>
    <t>2 years 9 months</t>
  </si>
  <si>
    <t>Stock Options | Minimum</t>
  </si>
  <si>
    <t>Exercise price (in dollars per shares) | $ / shares</t>
  </si>
  <si>
    <t>Stock Options | Maximum</t>
  </si>
  <si>
    <t>Restricted Stock</t>
  </si>
  <si>
    <t>Vesting period</t>
  </si>
  <si>
    <t>Number of Nonvested Restricted Shares Awards</t>
  </si>
  <si>
    <t>Nonvested Restricted Shares Outstanding (in shares)</t>
  </si>
  <si>
    <t>Vested (in shares)</t>
  </si>
  <si>
    <t>Nonvested Restricted Shares Outstanding (in dollars per share) | $ / shares</t>
  </si>
  <si>
    <t>Vested (in dollars per share) | $ / shares</t>
  </si>
  <si>
    <t>Stock option plan authorized in 2009 | Stock Options</t>
  </si>
  <si>
    <t>Number of common stock authorized (in shares)</t>
  </si>
  <si>
    <t>Options granted (in shares)</t>
  </si>
  <si>
    <t>Options cancelled (in shares)</t>
  </si>
  <si>
    <t>Stock option plan authorized in 2009 | Stock Options | Minimum</t>
  </si>
  <si>
    <t>Stock option plan authorized in 2009 | Stock Options | Maximum</t>
  </si>
  <si>
    <t>Stock option plan authorized in 2013 | Stock Options</t>
  </si>
  <si>
    <t>Options exercised (in shares)</t>
  </si>
  <si>
    <t>Stock option plan authorized in 2013 | Stock Options | Minimum</t>
  </si>
  <si>
    <t>Stock option plan authorized in 2013 | Stock Options | Maximum</t>
  </si>
  <si>
    <t>Officers and employees | Stock Options</t>
  </si>
  <si>
    <t>Number of shares restricted for exercise under stock option plan and no common stock reserved</t>
  </si>
  <si>
    <t>Number of officers returning options to the company | item</t>
  </si>
  <si>
    <t>LOSS PER SHARE (Details) - USD ($)</t>
  </si>
  <si>
    <t>Basic</t>
  </si>
  <si>
    <t>Weighted average common shares outstanding</t>
  </si>
  <si>
    <t>Diluted</t>
  </si>
  <si>
    <t>Shares issuable from the assumed conversion of stock options</t>
  </si>
  <si>
    <t>Shares issuable from the assumed conversion of stock warrants</t>
  </si>
  <si>
    <t>Basic (loss) income per share (in dollars per share)</t>
  </si>
  <si>
    <t>Diluted (loss) income per share (in dollars per share)</t>
  </si>
  <si>
    <t>LOSS PER SHARE (Details 2) - shares</t>
  </si>
  <si>
    <t>Warrants</t>
  </si>
  <si>
    <t>Antidilutive Securities Excluded from Computation of Earnings Per Share [Line Items]</t>
  </si>
  <si>
    <t>Common stock excluded from diluted EPS</t>
  </si>
  <si>
    <t>COMMITMENTS AND CONTINGENCIES (Details) - William Marsh Rice University - USD ($)</t>
  </si>
  <si>
    <t>Jan. 31, 2015</t>
  </si>
  <si>
    <t>Licensing Agreements</t>
  </si>
  <si>
    <t>Collaborative arrangements</t>
  </si>
  <si>
    <t>Payment of success fee, in case of liquidity event</t>
  </si>
  <si>
    <t>Licensing Agreements Entered Into During August 2008 | Solterra Renewable Technologies Inc.</t>
  </si>
  <si>
    <t>Royalties payable due in first installment period</t>
  </si>
  <si>
    <t>Royalties payable due in second installment period</t>
  </si>
  <si>
    <t>Royalties payable due in third installment period</t>
  </si>
  <si>
    <t>Royalties, future minimum payments due on each January 1st thereafter</t>
  </si>
  <si>
    <t>Licensing Agreements Entered Into During August 2008 | Solterra Renewable Technologies Inc. | Photovoltaic cells | Minimum</t>
  </si>
  <si>
    <t>Percentage of adjusted gross sales</t>
  </si>
  <si>
    <t>2.00%</t>
  </si>
  <si>
    <t>Licensing Agreements Entered Into During August 2008 | Solterra Renewable Technologies Inc. | Photovoltaic cells | Maximum</t>
  </si>
  <si>
    <t>4.00%</t>
  </si>
  <si>
    <t>Licensing Agreements Entered Into During August 2008 | Solterra Renewable Technologies Inc. | Quantum dots</t>
  </si>
  <si>
    <t>7.50%</t>
  </si>
  <si>
    <t>Licensing Agreements Entered Into During August 2013</t>
  </si>
  <si>
    <t>Royalties paid</t>
  </si>
  <si>
    <t>Licensing Agreements Entered Into During August 2013 | Quantum dots</t>
  </si>
  <si>
    <t>COMMITMENTS AND CONTINGENCIES (Details 2)</t>
  </si>
  <si>
    <t>Licensing Agreements | Solterra Renewable Technologies Inc. | University Of Arizona</t>
  </si>
  <si>
    <t>Royalties, future minimum payments due on each June 30th thereafter</t>
  </si>
  <si>
    <t>Period of breach continuation</t>
  </si>
  <si>
    <t>60 days</t>
  </si>
  <si>
    <t>Licensing Agreements | Solterra Renewable Technologies Inc. | University Of Arizona | Non-display electronic component applications</t>
  </si>
  <si>
    <t>Royalty Rate</t>
  </si>
  <si>
    <t>Licensing Agreements | Solterra Renewable Technologies Inc. | University Of Arizona | Printed electronic displays</t>
  </si>
  <si>
    <t>2.50%</t>
  </si>
  <si>
    <t>Service Agreement | Texas State University</t>
  </si>
  <si>
    <t>Period of termination notice for the Memorandum of Understanding</t>
  </si>
  <si>
    <t>30 days</t>
  </si>
  <si>
    <t>INCOME TAX (Details) - USD ($)</t>
  </si>
  <si>
    <t>Effective Income Tax Rate</t>
  </si>
  <si>
    <t>Tax at U.S. federal statutory rate (as a percent)</t>
  </si>
  <si>
    <t>Noncurrent deferred tax assets/(liabilities)</t>
  </si>
  <si>
    <t>Increased deferred tax assets</t>
  </si>
  <si>
    <t>Increase in valuation allowance</t>
  </si>
  <si>
    <t>SUPPLEMENTAL CASH FLOW INFORMATION (Details) - USD ($)</t>
  </si>
  <si>
    <t>Supplemental cash flow information:</t>
  </si>
  <si>
    <t>Cash paid for interest</t>
  </si>
  <si>
    <t>Supplemental disclosure of non-cash investing and financing activities:</t>
  </si>
  <si>
    <t>Conversion of debentures into shares of common stock</t>
  </si>
  <si>
    <t>Allocated value of warrants issued with convertible debentures</t>
  </si>
  <si>
    <t>Stock warrants issued for accrued salaries</t>
  </si>
  <si>
    <t>Prepaid expense paid in shares of common stock</t>
  </si>
  <si>
    <t>TRANSACTIONS WITH AFFILIATED PARTY (Details) - USD ($)</t>
  </si>
  <si>
    <t>Transactions with affiliated party</t>
  </si>
  <si>
    <t>Former CFO | Cancellation of related party indebtedness</t>
  </si>
  <si>
    <t>Number of common stock options surrendered by related party</t>
  </si>
  <si>
    <t>Cancellation of indebtedness of related part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035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6" t="n">
        <v>2016</v>
      </c>
    </row>
    <row r="13" spans="1:3">
      <c r="A13" s="4" t="s">
        <v>21</v>
      </c>
      <c r="B13" s="4" t="s">
        <v>22</v>
      </c>
    </row>
    <row r="14" spans="1:3">
      <c r="A14" s="4" t="s">
        <v>23</v>
      </c>
      <c r="B14" s="5" t="s">
        <v>24</v>
      </c>
    </row>
    <row r="15" spans="1:3">
      <c r="A15" s="4" t="s">
        <v>25</v>
      </c>
      <c r="C15" s="6" t="n">
        <v>3226549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41</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43</v>
      </c>
      <c r="B1" s="2" t="s">
        <v>1</v>
      </c>
    </row>
    <row r="2" spans="1:2">
      <c r="B2" s="2" t="s">
        <v>2</v>
      </c>
    </row>
    <row r="3" spans="1:2">
      <c r="A3" s="3" t="s">
        <v>146</v>
      </c>
    </row>
    <row r="4" spans="1:2">
      <c r="A4" s="4" t="s">
        <v>43</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0</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09209</v>
      </c>
      <c r="C3" s="7" t="n">
        <v>673839</v>
      </c>
    </row>
    <row r="4" spans="1:3">
      <c r="A4" s="4" t="s">
        <v>30</v>
      </c>
      <c r="C4" s="6" t="n">
        <v>65330</v>
      </c>
    </row>
    <row r="5" spans="1:3">
      <c r="A5" s="4" t="s">
        <v>31</v>
      </c>
      <c r="B5" s="6" t="n">
        <v>240504</v>
      </c>
      <c r="C5" s="6" t="n">
        <v>258391</v>
      </c>
    </row>
    <row r="6" spans="1:3">
      <c r="A6" s="4" t="s">
        <v>32</v>
      </c>
      <c r="B6" s="6" t="n">
        <v>549713</v>
      </c>
      <c r="C6" s="6" t="n">
        <v>997560</v>
      </c>
    </row>
    <row r="7" spans="1:3">
      <c r="A7" s="4" t="s">
        <v>33</v>
      </c>
      <c r="B7" s="6" t="n">
        <v>777687</v>
      </c>
      <c r="C7" s="6" t="n">
        <v>776039</v>
      </c>
    </row>
    <row r="8" spans="1:3">
      <c r="A8" s="4" t="s">
        <v>34</v>
      </c>
      <c r="B8" s="6" t="n">
        <v>136762</v>
      </c>
      <c r="C8" s="6" t="n">
        <v>156036</v>
      </c>
    </row>
    <row r="9" spans="1:3">
      <c r="A9" s="4" t="s">
        <v>35</v>
      </c>
      <c r="B9" s="6" t="n">
        <v>1464162</v>
      </c>
      <c r="C9" s="6" t="n">
        <v>1929635</v>
      </c>
    </row>
    <row r="10" spans="1:3">
      <c r="A10" s="3" t="s">
        <v>36</v>
      </c>
    </row>
    <row r="11" spans="1:3">
      <c r="A11" s="4" t="s">
        <v>37</v>
      </c>
      <c r="B11" s="6" t="n">
        <v>542046</v>
      </c>
      <c r="C11" s="6" t="n">
        <v>364797</v>
      </c>
    </row>
    <row r="12" spans="1:3">
      <c r="A12" s="4" t="s">
        <v>38</v>
      </c>
      <c r="B12" s="6" t="n">
        <v>240832</v>
      </c>
      <c r="C12" s="6" t="n">
        <v>577027</v>
      </c>
    </row>
    <row r="13" spans="1:3">
      <c r="A13" s="4" t="s">
        <v>39</v>
      </c>
      <c r="B13" s="6" t="n">
        <v>225000</v>
      </c>
    </row>
    <row r="14" spans="1:3">
      <c r="A14" s="4" t="s">
        <v>40</v>
      </c>
      <c r="B14" s="6" t="n">
        <v>1007878</v>
      </c>
      <c r="C14" s="6" t="n">
        <v>941824</v>
      </c>
    </row>
    <row r="15" spans="1:3">
      <c r="A15" s="4" t="s">
        <v>41</v>
      </c>
      <c r="B15" s="6" t="n">
        <v>344062</v>
      </c>
      <c r="C15" s="6" t="n">
        <v>258838</v>
      </c>
    </row>
    <row r="16" spans="1:3">
      <c r="A16" s="4" t="s">
        <v>42</v>
      </c>
      <c r="B16" s="7" t="n">
        <v>1351940</v>
      </c>
      <c r="C16" s="7" t="n">
        <v>1200662</v>
      </c>
    </row>
    <row r="17" spans="1:3">
      <c r="A17" s="4" t="s">
        <v>43</v>
      </c>
      <c r="B17" s="4" t="s">
        <v>44</v>
      </c>
      <c r="C17" s="4" t="s">
        <v>44</v>
      </c>
    </row>
    <row r="18" spans="1:3">
      <c r="A18" s="3" t="s">
        <v>45</v>
      </c>
    </row>
    <row r="19" spans="1:3">
      <c r="A19" s="4" t="s">
        <v>46</v>
      </c>
      <c r="B19" s="7" t="n">
        <v>321794</v>
      </c>
      <c r="C19" s="7" t="n">
        <v>307097</v>
      </c>
    </row>
    <row r="20" spans="1:3">
      <c r="A20" s="4" t="s">
        <v>47</v>
      </c>
      <c r="B20" s="6" t="n">
        <v>26854336</v>
      </c>
      <c r="C20" s="6" t="n">
        <v>24099177</v>
      </c>
    </row>
    <row r="21" spans="1:3">
      <c r="A21" s="4" t="s">
        <v>48</v>
      </c>
      <c r="B21" s="6" t="n">
        <v>-27063908</v>
      </c>
      <c r="C21" s="6" t="n">
        <v>-23677301</v>
      </c>
    </row>
    <row r="22" spans="1:3">
      <c r="A22" s="4" t="s">
        <v>49</v>
      </c>
      <c r="B22" s="6" t="n">
        <v>112222</v>
      </c>
      <c r="C22" s="6" t="n">
        <v>728973</v>
      </c>
    </row>
    <row r="23" spans="1:3">
      <c r="A23" s="4" t="s">
        <v>50</v>
      </c>
      <c r="B23" s="7" t="n">
        <v>1464162</v>
      </c>
      <c r="C23" s="7" t="n">
        <v>19296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7</v>
      </c>
      <c r="B1" s="2" t="s">
        <v>1</v>
      </c>
    </row>
    <row r="2" spans="1:2">
      <c r="B2" s="2" t="s">
        <v>2</v>
      </c>
    </row>
    <row r="3" spans="1:2">
      <c r="A3" s="3" t="s">
        <v>128</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1</v>
      </c>
    </row>
    <row r="2" spans="1:2">
      <c r="B2" s="2" t="s">
        <v>2</v>
      </c>
    </row>
    <row r="3" spans="1:2">
      <c r="A3" s="3" t="s">
        <v>130</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3</v>
      </c>
      <c r="B1" s="2" t="s">
        <v>1</v>
      </c>
    </row>
    <row r="2" spans="1:2">
      <c r="B2" s="2" t="s">
        <v>2</v>
      </c>
    </row>
    <row r="3" spans="1:2">
      <c r="A3" s="3" t="s">
        <v>132</v>
      </c>
    </row>
    <row r="4" spans="1:2">
      <c r="A4" s="4" t="s">
        <v>164</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6</v>
      </c>
      <c r="B1" s="2" t="s">
        <v>1</v>
      </c>
    </row>
    <row r="2" spans="1:2">
      <c r="B2" s="2" t="s">
        <v>2</v>
      </c>
    </row>
    <row r="3" spans="1:2">
      <c r="A3" s="3" t="s">
        <v>135</v>
      </c>
    </row>
    <row r="4" spans="1:2">
      <c r="A4" s="4" t="s">
        <v>167</v>
      </c>
      <c r="B4"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172</v>
      </c>
      <c r="B1" s="2" t="s">
        <v>1</v>
      </c>
    </row>
    <row r="2" spans="1:2">
      <c r="B2" s="2" t="s">
        <v>2</v>
      </c>
    </row>
    <row r="3" spans="1:2">
      <c r="A3" s="3" t="s">
        <v>141</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79</v>
      </c>
      <c r="B1" s="2" t="s">
        <v>1</v>
      </c>
    </row>
    <row r="2" spans="1:2">
      <c r="B2" s="2" t="s">
        <v>2</v>
      </c>
    </row>
    <row r="3" spans="1:2">
      <c r="A3" s="3" t="s">
        <v>144</v>
      </c>
    </row>
    <row r="4" spans="1:2">
      <c r="A4" s="4" t="s">
        <v>180</v>
      </c>
      <c r="B4"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2</v>
      </c>
      <c r="B1" s="2" t="s">
        <v>1</v>
      </c>
    </row>
    <row r="2" spans="1:2">
      <c r="B2" s="2" t="s">
        <v>2</v>
      </c>
    </row>
    <row r="3" spans="1:2">
      <c r="A3" s="3" t="s">
        <v>150</v>
      </c>
    </row>
    <row r="4" spans="1:2">
      <c r="A4" s="4" t="s">
        <v>183</v>
      </c>
      <c r="B4" s="4" t="s">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r="1" spans="1:6">
      <c r="A1" s="1" t="s">
        <v>185</v>
      </c>
      <c r="B1" s="2" t="s">
        <v>60</v>
      </c>
      <c r="D1" s="2" t="s">
        <v>1</v>
      </c>
    </row>
    <row r="2" spans="1:6">
      <c r="B2" s="2" t="s">
        <v>2</v>
      </c>
      <c r="C2" s="2" t="s">
        <v>61</v>
      </c>
      <c r="D2" s="2" t="s">
        <v>2</v>
      </c>
      <c r="E2" s="2" t="s">
        <v>61</v>
      </c>
      <c r="F2" s="2" t="s">
        <v>27</v>
      </c>
    </row>
    <row r="3" spans="1:6">
      <c r="A3" s="3" t="s">
        <v>186</v>
      </c>
    </row>
    <row r="4" spans="1:6">
      <c r="A4" s="4" t="s">
        <v>85</v>
      </c>
      <c r="B4" s="7" t="n">
        <v>883302</v>
      </c>
      <c r="D4" s="7" t="n">
        <v>883302</v>
      </c>
      <c r="F4" s="7" t="n">
        <v>839654</v>
      </c>
    </row>
    <row r="5" spans="1:6">
      <c r="A5" s="4" t="s">
        <v>187</v>
      </c>
      <c r="B5" s="6" t="n">
        <v>105615</v>
      </c>
      <c r="D5" s="6" t="n">
        <v>105615</v>
      </c>
      <c r="F5" s="6" t="n">
        <v>63615</v>
      </c>
    </row>
    <row r="6" spans="1:6">
      <c r="A6" s="4" t="s">
        <v>188</v>
      </c>
      <c r="B6" s="6" t="n">
        <v>777687</v>
      </c>
      <c r="D6" s="6" t="n">
        <v>777687</v>
      </c>
      <c r="F6" s="6" t="n">
        <v>776039</v>
      </c>
    </row>
    <row r="7" spans="1:6">
      <c r="A7" s="4" t="s">
        <v>189</v>
      </c>
      <c r="B7" s="6" t="n">
        <v>21591</v>
      </c>
      <c r="C7" s="7" t="n">
        <v>8354</v>
      </c>
      <c r="D7" s="6" t="n">
        <v>42000</v>
      </c>
      <c r="E7" s="7" t="n">
        <v>15693</v>
      </c>
    </row>
    <row r="8" spans="1:6">
      <c r="A8" s="4" t="s">
        <v>190</v>
      </c>
    </row>
    <row r="9" spans="1:6">
      <c r="A9" s="3" t="s">
        <v>186</v>
      </c>
    </row>
    <row r="10" spans="1:6">
      <c r="A10" s="4" t="s">
        <v>85</v>
      </c>
      <c r="B10" s="6" t="n">
        <v>1625</v>
      </c>
      <c r="D10" s="6" t="n">
        <v>1625</v>
      </c>
      <c r="F10" s="6" t="n">
        <v>1625</v>
      </c>
    </row>
    <row r="11" spans="1:6">
      <c r="A11" s="4" t="s">
        <v>191</v>
      </c>
    </row>
    <row r="12" spans="1:6">
      <c r="A12" s="3" t="s">
        <v>186</v>
      </c>
    </row>
    <row r="13" spans="1:6">
      <c r="A13" s="4" t="s">
        <v>85</v>
      </c>
      <c r="B13" s="6" t="n">
        <v>11447</v>
      </c>
      <c r="D13" s="6" t="n">
        <v>11447</v>
      </c>
      <c r="F13" s="6" t="n">
        <v>11447</v>
      </c>
    </row>
    <row r="14" spans="1:6">
      <c r="A14" s="4" t="s">
        <v>192</v>
      </c>
    </row>
    <row r="15" spans="1:6">
      <c r="A15" s="3" t="s">
        <v>186</v>
      </c>
    </row>
    <row r="16" spans="1:6">
      <c r="A16" s="4" t="s">
        <v>85</v>
      </c>
      <c r="B16" s="7" t="n">
        <v>870230</v>
      </c>
      <c r="D16" s="7" t="n">
        <v>870230</v>
      </c>
      <c r="F16" s="7" t="n">
        <v>82658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1</v>
      </c>
      <c r="B1" s="2" t="s">
        <v>2</v>
      </c>
      <c r="C1" s="2" t="s">
        <v>27</v>
      </c>
    </row>
    <row r="2" spans="1:3">
      <c r="A2" s="3" t="s">
        <v>52</v>
      </c>
    </row>
    <row r="3" spans="1:3">
      <c r="A3" s="4" t="s">
        <v>53</v>
      </c>
      <c r="B3" s="7" t="n">
        <v>105615</v>
      </c>
      <c r="C3" s="7" t="n">
        <v>63615</v>
      </c>
    </row>
    <row r="4" spans="1:3">
      <c r="A4" s="4" t="s">
        <v>54</v>
      </c>
      <c r="B4" s="7" t="n">
        <v>55981</v>
      </c>
      <c r="C4" s="7" t="n">
        <v>36707</v>
      </c>
    </row>
    <row r="5" spans="1:3">
      <c r="A5" s="4" t="s">
        <v>55</v>
      </c>
      <c r="B5" s="8" t="n">
        <v>0.001</v>
      </c>
      <c r="C5" s="8" t="n">
        <v>0.001</v>
      </c>
    </row>
    <row r="6" spans="1:3">
      <c r="A6" s="4" t="s">
        <v>56</v>
      </c>
      <c r="B6" s="6" t="n">
        <v>400000000</v>
      </c>
      <c r="C6" s="6" t="n">
        <v>400000000</v>
      </c>
    </row>
    <row r="7" spans="1:3">
      <c r="A7" s="4" t="s">
        <v>57</v>
      </c>
      <c r="B7" s="6" t="n">
        <v>321793887</v>
      </c>
      <c r="C7" s="6" t="n">
        <v>307097420</v>
      </c>
    </row>
    <row r="8" spans="1:3">
      <c r="A8" s="4" t="s">
        <v>58</v>
      </c>
      <c r="B8" s="6" t="n">
        <v>321793887</v>
      </c>
      <c r="C8" s="6" t="n">
        <v>3070974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r="A1" s="1" t="s">
        <v>193</v>
      </c>
      <c r="B1" s="2" t="s">
        <v>60</v>
      </c>
      <c r="D1" s="2" t="s">
        <v>1</v>
      </c>
    </row>
    <row r="2" spans="1:6">
      <c r="B2" s="2" t="s">
        <v>2</v>
      </c>
      <c r="C2" s="2" t="s">
        <v>61</v>
      </c>
      <c r="D2" s="2" t="s">
        <v>2</v>
      </c>
      <c r="E2" s="2" t="s">
        <v>61</v>
      </c>
      <c r="F2" s="2" t="s">
        <v>27</v>
      </c>
    </row>
    <row r="3" spans="1:6">
      <c r="A3" s="3" t="s">
        <v>130</v>
      </c>
    </row>
    <row r="4" spans="1:6">
      <c r="A4" s="4" t="s">
        <v>194</v>
      </c>
      <c r="B4" s="7" t="n">
        <v>192743</v>
      </c>
      <c r="D4" s="7" t="n">
        <v>192743</v>
      </c>
      <c r="F4" s="7" t="n">
        <v>192743</v>
      </c>
    </row>
    <row r="5" spans="1:6">
      <c r="A5" s="4" t="s">
        <v>195</v>
      </c>
      <c r="B5" s="6" t="n">
        <v>-55981</v>
      </c>
      <c r="D5" s="6" t="n">
        <v>-55981</v>
      </c>
      <c r="F5" s="6" t="n">
        <v>-36707</v>
      </c>
    </row>
    <row r="6" spans="1:6">
      <c r="A6" s="4" t="s">
        <v>196</v>
      </c>
      <c r="B6" s="6" t="n">
        <v>136762</v>
      </c>
      <c r="D6" s="6" t="n">
        <v>136762</v>
      </c>
      <c r="F6" s="6" t="n">
        <v>156036</v>
      </c>
    </row>
    <row r="7" spans="1:6">
      <c r="A7" s="4" t="s">
        <v>197</v>
      </c>
      <c r="B7" s="6" t="n">
        <v>9637</v>
      </c>
      <c r="C7" s="7" t="n">
        <v>9637</v>
      </c>
      <c r="D7" s="6" t="n">
        <v>19274</v>
      </c>
      <c r="E7" s="7" t="n">
        <v>14683</v>
      </c>
    </row>
    <row r="8" spans="1:6">
      <c r="A8" s="4" t="s">
        <v>198</v>
      </c>
    </row>
    <row r="9" spans="1:6">
      <c r="A9" s="3" t="s">
        <v>130</v>
      </c>
    </row>
    <row r="10" spans="1:6">
      <c r="A10" s="4" t="s">
        <v>194</v>
      </c>
      <c r="B10" s="6" t="n">
        <v>40000</v>
      </c>
      <c r="D10" s="6" t="n">
        <v>40000</v>
      </c>
      <c r="F10" s="6" t="n">
        <v>40000</v>
      </c>
    </row>
    <row r="11" spans="1:6">
      <c r="A11" s="4" t="s">
        <v>199</v>
      </c>
    </row>
    <row r="12" spans="1:6">
      <c r="A12" s="3" t="s">
        <v>130</v>
      </c>
    </row>
    <row r="13" spans="1:6">
      <c r="A13" s="4" t="s">
        <v>194</v>
      </c>
      <c r="B13" s="6" t="n">
        <v>15000</v>
      </c>
      <c r="D13" s="6" t="n">
        <v>15000</v>
      </c>
      <c r="F13" s="6" t="n">
        <v>15000</v>
      </c>
    </row>
    <row r="14" spans="1:6">
      <c r="A14" s="4" t="s">
        <v>200</v>
      </c>
    </row>
    <row r="15" spans="1:6">
      <c r="A15" s="3" t="s">
        <v>130</v>
      </c>
    </row>
    <row r="16" spans="1:6">
      <c r="A16" s="4" t="s">
        <v>194</v>
      </c>
      <c r="B16" s="7" t="n">
        <v>137743</v>
      </c>
      <c r="D16" s="7" t="n">
        <v>137743</v>
      </c>
      <c r="F16" s="7" t="n">
        <v>13774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201</v>
      </c>
      <c r="B1" s="2" t="s">
        <v>60</v>
      </c>
      <c r="C1" s="2" t="s">
        <v>1</v>
      </c>
    </row>
    <row r="2" spans="1:5">
      <c r="B2" s="2" t="s">
        <v>61</v>
      </c>
      <c r="C2" s="2" t="s">
        <v>61</v>
      </c>
      <c r="D2" s="2" t="s">
        <v>2</v>
      </c>
      <c r="E2" s="2" t="s">
        <v>27</v>
      </c>
    </row>
    <row r="3" spans="1:5">
      <c r="A3" s="3" t="s">
        <v>202</v>
      </c>
    </row>
    <row r="4" spans="1:5">
      <c r="A4" s="4" t="s">
        <v>68</v>
      </c>
      <c r="B4" s="7" t="n">
        <v>1307790</v>
      </c>
      <c r="C4" s="7" t="n">
        <v>1871337</v>
      </c>
    </row>
    <row r="5" spans="1:5">
      <c r="A5" s="4" t="s">
        <v>203</v>
      </c>
    </row>
    <row r="6" spans="1:5">
      <c r="A6" s="3" t="s">
        <v>202</v>
      </c>
    </row>
    <row r="7" spans="1:5">
      <c r="A7" s="4" t="s">
        <v>204</v>
      </c>
      <c r="D7" s="7" t="n">
        <v>25050</v>
      </c>
      <c r="E7" s="7" t="n">
        <v>25050</v>
      </c>
    </row>
    <row r="8" spans="1:5">
      <c r="A8" s="4" t="s">
        <v>205</v>
      </c>
    </row>
    <row r="9" spans="1:5">
      <c r="A9" s="3" t="s">
        <v>202</v>
      </c>
    </row>
    <row r="10" spans="1:5">
      <c r="A10" s="4" t="s">
        <v>204</v>
      </c>
      <c r="D10" s="6" t="n">
        <v>25050</v>
      </c>
      <c r="E10" s="6" t="n">
        <v>31730</v>
      </c>
    </row>
    <row r="11" spans="1:5">
      <c r="A11" s="4" t="s">
        <v>206</v>
      </c>
    </row>
    <row r="12" spans="1:5">
      <c r="A12" s="3" t="s">
        <v>202</v>
      </c>
    </row>
    <row r="13" spans="1:5">
      <c r="A13" s="4" t="s">
        <v>204</v>
      </c>
      <c r="D13" s="6" t="n">
        <v>500000</v>
      </c>
      <c r="E13" s="6" t="n">
        <v>500000</v>
      </c>
    </row>
    <row r="14" spans="1:5">
      <c r="A14" s="4" t="s">
        <v>207</v>
      </c>
    </row>
    <row r="15" spans="1:5">
      <c r="A15" s="3" t="s">
        <v>202</v>
      </c>
    </row>
    <row r="16" spans="1:5">
      <c r="A16" s="4" t="s">
        <v>204</v>
      </c>
      <c r="D16" s="7" t="n">
        <v>1250000</v>
      </c>
      <c r="E16" s="7" t="n">
        <v>1583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r="1" spans="1:5">
      <c r="A1" s="1" t="s">
        <v>208</v>
      </c>
      <c r="B1" s="2" t="s">
        <v>2</v>
      </c>
      <c r="C1" s="2" t="s">
        <v>27</v>
      </c>
      <c r="D1" s="2" t="s">
        <v>209</v>
      </c>
      <c r="E1" s="2" t="s">
        <v>210</v>
      </c>
    </row>
    <row r="2" spans="1:5">
      <c r="A2" s="3" t="s">
        <v>204</v>
      </c>
    </row>
    <row r="3" spans="1:5">
      <c r="A3" s="4" t="s">
        <v>211</v>
      </c>
      <c r="B3" s="7" t="n">
        <v>525050</v>
      </c>
      <c r="C3" s="7" t="n">
        <v>2250050</v>
      </c>
    </row>
    <row r="4" spans="1:5">
      <c r="A4" s="4" t="s">
        <v>212</v>
      </c>
      <c r="C4" s="6" t="n">
        <v>1725000</v>
      </c>
    </row>
    <row r="5" spans="1:5">
      <c r="A5" s="4" t="s">
        <v>213</v>
      </c>
      <c r="B5" s="6" t="n">
        <v>525050</v>
      </c>
      <c r="C5" s="6" t="n">
        <v>525050</v>
      </c>
    </row>
    <row r="6" spans="1:5">
      <c r="A6" s="4" t="s">
        <v>214</v>
      </c>
      <c r="B6" s="6" t="n">
        <v>180988</v>
      </c>
      <c r="C6" s="6" t="n">
        <v>266212</v>
      </c>
    </row>
    <row r="7" spans="1:5">
      <c r="A7" s="4" t="s">
        <v>215</v>
      </c>
      <c r="B7" s="6" t="n">
        <v>344062</v>
      </c>
      <c r="C7" s="6" t="n">
        <v>258838</v>
      </c>
    </row>
    <row r="8" spans="1:5">
      <c r="A8" s="4" t="s">
        <v>216</v>
      </c>
      <c r="B8" s="6" t="n">
        <v>344062</v>
      </c>
      <c r="C8" s="6" t="n">
        <v>258838</v>
      </c>
    </row>
    <row r="9" spans="1:5">
      <c r="A9" s="4" t="s">
        <v>217</v>
      </c>
    </row>
    <row r="10" spans="1:5">
      <c r="A10" s="3" t="s">
        <v>204</v>
      </c>
    </row>
    <row r="11" spans="1:5">
      <c r="A11" s="4" t="s">
        <v>211</v>
      </c>
      <c r="C11" s="6" t="n">
        <v>500000</v>
      </c>
      <c r="E11" s="7" t="n">
        <v>1500000</v>
      </c>
    </row>
    <row r="12" spans="1:5">
      <c r="A12" s="4" t="s">
        <v>215</v>
      </c>
      <c r="B12" s="6" t="n">
        <v>0</v>
      </c>
      <c r="C12" s="6" t="n">
        <v>0</v>
      </c>
    </row>
    <row r="13" spans="1:5">
      <c r="A13" s="4" t="s">
        <v>218</v>
      </c>
    </row>
    <row r="14" spans="1:5">
      <c r="A14" s="3" t="s">
        <v>204</v>
      </c>
    </row>
    <row r="15" spans="1:5">
      <c r="A15" s="4" t="s">
        <v>211</v>
      </c>
      <c r="C15" s="6" t="n">
        <v>400000</v>
      </c>
      <c r="D15" s="7" t="n">
        <v>400000</v>
      </c>
    </row>
    <row r="16" spans="1:5">
      <c r="A16" s="4" t="s">
        <v>215</v>
      </c>
      <c r="B16" s="6" t="n">
        <v>0</v>
      </c>
      <c r="C16" s="6" t="n">
        <v>0</v>
      </c>
    </row>
    <row r="17" spans="1:5">
      <c r="A17" s="4" t="s">
        <v>219</v>
      </c>
    </row>
    <row r="18" spans="1:5">
      <c r="A18" s="3" t="s">
        <v>204</v>
      </c>
    </row>
    <row r="19" spans="1:5">
      <c r="A19" s="4" t="s">
        <v>211</v>
      </c>
      <c r="B19" s="6" t="n">
        <v>25050</v>
      </c>
      <c r="C19" s="6" t="n">
        <v>500050</v>
      </c>
    </row>
    <row r="20" spans="1:5">
      <c r="A20" s="4" t="s">
        <v>215</v>
      </c>
      <c r="B20" s="6" t="n">
        <v>25050</v>
      </c>
      <c r="C20" s="6" t="n">
        <v>25050</v>
      </c>
    </row>
    <row r="21" spans="1:5">
      <c r="A21" s="4" t="s">
        <v>220</v>
      </c>
    </row>
    <row r="22" spans="1:5">
      <c r="A22" s="3" t="s">
        <v>204</v>
      </c>
    </row>
    <row r="23" spans="1:5">
      <c r="A23" s="4" t="s">
        <v>211</v>
      </c>
      <c r="C23" s="6" t="n">
        <v>350000</v>
      </c>
    </row>
    <row r="24" spans="1:5">
      <c r="A24" s="4" t="s">
        <v>215</v>
      </c>
      <c r="B24" s="6" t="n">
        <v>0</v>
      </c>
      <c r="C24" s="6" t="n">
        <v>0</v>
      </c>
    </row>
    <row r="25" spans="1:5">
      <c r="A25" s="4" t="s">
        <v>221</v>
      </c>
    </row>
    <row r="26" spans="1:5">
      <c r="A26" s="3" t="s">
        <v>204</v>
      </c>
    </row>
    <row r="27" spans="1:5">
      <c r="A27" s="4" t="s">
        <v>211</v>
      </c>
      <c r="B27" s="7" t="n">
        <v>500000</v>
      </c>
      <c r="C27" s="7" t="n">
        <v>5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S113"/>
  <sheetViews>
    <sheetView workbookViewId="0">
      <selection activeCell="A1" sqref="A1"/>
    </sheetView>
  </sheetViews>
  <sheetFormatPr baseColWidth="10" defaultRowHeight="15"/>
  <cols>
    <col customWidth="1" max="1" min="1" width="80"/>
    <col customWidth="1" max="2" min="2" width="49"/>
    <col customWidth="1" max="3" min="3" width="21"/>
    <col customWidth="1" max="4" min="4" width="37"/>
    <col customWidth="1" max="5" min="5" width="43"/>
    <col customWidth="1" max="6" min="6" width="27"/>
    <col customWidth="1" max="7" min="7" width="27"/>
    <col customWidth="1" max="8" min="8" width="27"/>
    <col customWidth="1" max="9" min="9" width="27"/>
    <col customWidth="1" max="10" min="10" width="27"/>
    <col customWidth="1" max="11" min="11" width="37"/>
    <col customWidth="1" max="12" min="12" width="27"/>
    <col customWidth="1" max="13" min="13" width="31"/>
    <col customWidth="1" max="14" min="14" width="21"/>
    <col customWidth="1" max="15" min="15" width="31"/>
    <col customWidth="1" max="16" min="16" width="21"/>
    <col customWidth="1" max="17" min="17" width="30"/>
    <col customWidth="1" max="18" min="18" width="25"/>
    <col customWidth="1" max="19" min="19" width="24"/>
  </cols>
  <sheetData>
    <row r="1" spans="1:19">
      <c r="A1" s="1" t="s">
        <v>222</v>
      </c>
      <c r="B1" s="2" t="s">
        <v>223</v>
      </c>
      <c r="C1" s="2" t="s">
        <v>224</v>
      </c>
      <c r="D1" s="2" t="s">
        <v>225</v>
      </c>
      <c r="E1" s="2" t="s">
        <v>226</v>
      </c>
      <c r="F1" s="2" t="s">
        <v>227</v>
      </c>
      <c r="G1" s="2" t="s">
        <v>228</v>
      </c>
      <c r="H1" s="2" t="s">
        <v>229</v>
      </c>
      <c r="I1" s="2" t="s">
        <v>230</v>
      </c>
      <c r="J1" s="2" t="s">
        <v>231</v>
      </c>
      <c r="K1" s="2" t="s">
        <v>232</v>
      </c>
      <c r="L1" s="2" t="s">
        <v>233</v>
      </c>
      <c r="M1" s="2" t="s">
        <v>234</v>
      </c>
      <c r="N1" s="2" t="s">
        <v>235</v>
      </c>
      <c r="O1" s="2" t="s">
        <v>234</v>
      </c>
      <c r="P1" s="2" t="s">
        <v>235</v>
      </c>
      <c r="Q1" s="2" t="s">
        <v>236</v>
      </c>
      <c r="R1" s="2" t="s">
        <v>237</v>
      </c>
      <c r="S1" s="2" t="s">
        <v>238</v>
      </c>
    </row>
    <row r="2" spans="1:19">
      <c r="A2" s="3" t="s">
        <v>204</v>
      </c>
    </row>
    <row r="3" spans="1:19">
      <c r="A3" s="4" t="s">
        <v>121</v>
      </c>
      <c r="P3" s="7" t="n">
        <v>550050</v>
      </c>
    </row>
    <row r="4" spans="1:19">
      <c r="A4" s="4" t="s">
        <v>239</v>
      </c>
      <c r="M4" s="7" t="n">
        <v>525050</v>
      </c>
      <c r="O4" s="7" t="n">
        <v>525050</v>
      </c>
      <c r="R4" s="7" t="n">
        <v>2250050</v>
      </c>
    </row>
    <row r="5" spans="1:19">
      <c r="A5" s="4" t="s">
        <v>240</v>
      </c>
      <c r="P5" s="6" t="n">
        <v>975000</v>
      </c>
    </row>
    <row r="6" spans="1:19">
      <c r="A6" s="4" t="s">
        <v>241</v>
      </c>
      <c r="M6" s="6" t="n">
        <v>344062</v>
      </c>
      <c r="O6" s="6" t="n">
        <v>344062</v>
      </c>
      <c r="R6" s="6" t="n">
        <v>258838</v>
      </c>
    </row>
    <row r="7" spans="1:19">
      <c r="A7" s="4" t="s">
        <v>70</v>
      </c>
      <c r="N7" s="7" t="n">
        <v>58333</v>
      </c>
      <c r="P7" s="6" t="n">
        <v>230309</v>
      </c>
    </row>
    <row r="8" spans="1:19">
      <c r="A8" s="4" t="s">
        <v>72</v>
      </c>
      <c r="M8" s="6" t="n">
        <v>43037</v>
      </c>
      <c r="N8" s="6" t="n">
        <v>206462</v>
      </c>
      <c r="O8" s="6" t="n">
        <v>85224</v>
      </c>
      <c r="P8" s="6" t="n">
        <v>218410</v>
      </c>
    </row>
    <row r="9" spans="1:19">
      <c r="A9" s="4" t="s">
        <v>242</v>
      </c>
    </row>
    <row r="10" spans="1:19">
      <c r="A10" s="3" t="s">
        <v>204</v>
      </c>
    </row>
    <row r="11" spans="1:19">
      <c r="A11" s="4" t="s">
        <v>243</v>
      </c>
      <c r="M11" s="6" t="n">
        <v>10082</v>
      </c>
      <c r="N11" s="6" t="n">
        <v>0</v>
      </c>
      <c r="O11" s="6" t="n">
        <v>20164</v>
      </c>
      <c r="P11" s="6" t="n">
        <v>0</v>
      </c>
    </row>
    <row r="12" spans="1:19">
      <c r="A12" s="4" t="s">
        <v>72</v>
      </c>
      <c r="M12" s="6" t="n">
        <v>43037</v>
      </c>
      <c r="N12" s="6" t="n">
        <v>0</v>
      </c>
      <c r="O12" s="6" t="n">
        <v>85224</v>
      </c>
      <c r="P12" s="6" t="n">
        <v>0</v>
      </c>
    </row>
    <row r="13" spans="1:19">
      <c r="A13" s="4" t="s">
        <v>217</v>
      </c>
    </row>
    <row r="14" spans="1:19">
      <c r="A14" s="3" t="s">
        <v>204</v>
      </c>
    </row>
    <row r="15" spans="1:19">
      <c r="A15" s="4" t="s">
        <v>121</v>
      </c>
      <c r="F15" s="7" t="n">
        <v>1500000</v>
      </c>
    </row>
    <row r="16" spans="1:19">
      <c r="A16" s="4" t="s">
        <v>239</v>
      </c>
      <c r="F16" s="7" t="n">
        <v>1500000</v>
      </c>
      <c r="R16" s="6" t="n">
        <v>500000</v>
      </c>
    </row>
    <row r="17" spans="1:19">
      <c r="A17" s="4" t="s">
        <v>244</v>
      </c>
      <c r="F17" s="6" t="n">
        <v>3</v>
      </c>
    </row>
    <row r="18" spans="1:19">
      <c r="A18" s="4" t="s">
        <v>245</v>
      </c>
      <c r="F18" s="7" t="n">
        <v>3525000</v>
      </c>
    </row>
    <row r="19" spans="1:19">
      <c r="A19" s="4" t="s">
        <v>246</v>
      </c>
      <c r="F19" s="4" t="s">
        <v>247</v>
      </c>
    </row>
    <row r="20" spans="1:19">
      <c r="A20" s="4" t="s">
        <v>248</v>
      </c>
      <c r="F20" s="4" t="s">
        <v>249</v>
      </c>
    </row>
    <row r="21" spans="1:19">
      <c r="A21" s="4" t="s">
        <v>250</v>
      </c>
      <c r="Q21" s="4" t="s">
        <v>251</v>
      </c>
    </row>
    <row r="22" spans="1:19">
      <c r="A22" s="4" t="s">
        <v>252</v>
      </c>
      <c r="D22" s="9" t="n">
        <v>0.06</v>
      </c>
      <c r="S22" s="9" t="n">
        <v>0.06</v>
      </c>
    </row>
    <row r="23" spans="1:19">
      <c r="A23" s="4" t="s">
        <v>240</v>
      </c>
      <c r="D23" s="7" t="n">
        <v>500000</v>
      </c>
      <c r="L23" s="7" t="n">
        <v>1000000</v>
      </c>
    </row>
    <row r="24" spans="1:19">
      <c r="A24" s="4" t="s">
        <v>253</v>
      </c>
      <c r="D24" s="6" t="n">
        <v>8333333</v>
      </c>
      <c r="L24" s="6" t="n">
        <v>16666667</v>
      </c>
    </row>
    <row r="25" spans="1:19">
      <c r="A25" s="4" t="s">
        <v>241</v>
      </c>
      <c r="M25" s="6" t="n">
        <v>0</v>
      </c>
      <c r="O25" s="6" t="n">
        <v>0</v>
      </c>
      <c r="R25" s="6" t="n">
        <v>0</v>
      </c>
    </row>
    <row r="26" spans="1:19">
      <c r="A26" s="4" t="s">
        <v>243</v>
      </c>
      <c r="M26" s="6" t="n">
        <v>0</v>
      </c>
      <c r="N26" s="6" t="n">
        <v>9027</v>
      </c>
      <c r="O26" s="6" t="n">
        <v>0</v>
      </c>
      <c r="P26" s="6" t="n">
        <v>21805</v>
      </c>
    </row>
    <row r="27" spans="1:19">
      <c r="A27" s="4" t="s">
        <v>254</v>
      </c>
    </row>
    <row r="28" spans="1:19">
      <c r="A28" s="3" t="s">
        <v>204</v>
      </c>
    </row>
    <row r="29" spans="1:19">
      <c r="A29" s="4" t="s">
        <v>255</v>
      </c>
      <c r="Q29" s="6" t="n">
        <v>2000000</v>
      </c>
    </row>
    <row r="30" spans="1:19">
      <c r="A30" s="4" t="s">
        <v>256</v>
      </c>
      <c r="Q30" s="9" t="n">
        <v>0.1</v>
      </c>
    </row>
    <row r="31" spans="1:19">
      <c r="A31" s="4" t="s">
        <v>218</v>
      </c>
    </row>
    <row r="32" spans="1:19">
      <c r="A32" s="3" t="s">
        <v>204</v>
      </c>
    </row>
    <row r="33" spans="1:19">
      <c r="A33" s="4" t="s">
        <v>239</v>
      </c>
      <c r="E33" s="7" t="n">
        <v>400000</v>
      </c>
      <c r="R33" s="6" t="n">
        <v>400000</v>
      </c>
    </row>
    <row r="34" spans="1:19">
      <c r="A34" s="4" t="s">
        <v>244</v>
      </c>
      <c r="E34" s="6" t="n">
        <v>2</v>
      </c>
    </row>
    <row r="35" spans="1:19">
      <c r="A35" s="4" t="s">
        <v>246</v>
      </c>
      <c r="E35" s="4" t="s">
        <v>257</v>
      </c>
    </row>
    <row r="36" spans="1:19">
      <c r="A36" s="4" t="s">
        <v>248</v>
      </c>
      <c r="E36" s="4" t="s">
        <v>249</v>
      </c>
    </row>
    <row r="37" spans="1:19">
      <c r="A37" s="4" t="s">
        <v>252</v>
      </c>
      <c r="E37" s="9" t="n">
        <v>0.04</v>
      </c>
    </row>
    <row r="38" spans="1:19">
      <c r="A38" s="4" t="s">
        <v>240</v>
      </c>
      <c r="H38" s="7" t="n">
        <v>400000</v>
      </c>
    </row>
    <row r="39" spans="1:19">
      <c r="A39" s="4" t="s">
        <v>253</v>
      </c>
      <c r="H39" s="6" t="n">
        <v>10000000</v>
      </c>
    </row>
    <row r="40" spans="1:19">
      <c r="A40" s="4" t="s">
        <v>241</v>
      </c>
      <c r="M40" s="6" t="n">
        <v>0</v>
      </c>
      <c r="O40" s="6" t="n">
        <v>0</v>
      </c>
      <c r="R40" s="6" t="n">
        <v>0</v>
      </c>
    </row>
    <row r="41" spans="1:19">
      <c r="A41" s="4" t="s">
        <v>258</v>
      </c>
      <c r="E41" s="7" t="n">
        <v>650000</v>
      </c>
    </row>
    <row r="42" spans="1:19">
      <c r="A42" s="4" t="s">
        <v>259</v>
      </c>
      <c r="E42" s="7" t="n">
        <v>95603</v>
      </c>
    </row>
    <row r="43" spans="1:19">
      <c r="A43" s="4" t="s">
        <v>260</v>
      </c>
    </row>
    <row r="44" spans="1:19">
      <c r="A44" s="3" t="s">
        <v>204</v>
      </c>
    </row>
    <row r="45" spans="1:19">
      <c r="A45" s="4" t="s">
        <v>255</v>
      </c>
      <c r="E45" s="6" t="n">
        <v>5000000</v>
      </c>
    </row>
    <row r="46" spans="1:19">
      <c r="A46" s="4" t="s">
        <v>256</v>
      </c>
      <c r="E46" s="9" t="n">
        <v>0.06</v>
      </c>
    </row>
    <row r="47" spans="1:19">
      <c r="A47" s="4" t="s">
        <v>219</v>
      </c>
    </row>
    <row r="48" spans="1:19">
      <c r="A48" s="3" t="s">
        <v>204</v>
      </c>
    </row>
    <row r="49" spans="1:19">
      <c r="A49" s="4" t="s">
        <v>121</v>
      </c>
      <c r="K49" s="7" t="n">
        <v>500050</v>
      </c>
    </row>
    <row r="50" spans="1:19">
      <c r="A50" s="4" t="s">
        <v>239</v>
      </c>
      <c r="M50" s="6" t="n">
        <v>25050</v>
      </c>
      <c r="O50" s="6" t="n">
        <v>25050</v>
      </c>
      <c r="R50" s="6" t="n">
        <v>500050</v>
      </c>
    </row>
    <row r="51" spans="1:19">
      <c r="A51" s="4" t="s">
        <v>244</v>
      </c>
      <c r="K51" s="6" t="n">
        <v>5</v>
      </c>
    </row>
    <row r="52" spans="1:19">
      <c r="A52" s="4" t="s">
        <v>246</v>
      </c>
      <c r="K52" s="4" t="s">
        <v>261</v>
      </c>
    </row>
    <row r="53" spans="1:19">
      <c r="A53" s="4" t="s">
        <v>248</v>
      </c>
      <c r="K53" s="4" t="s">
        <v>262</v>
      </c>
    </row>
    <row r="54" spans="1:19">
      <c r="A54" s="4" t="s">
        <v>252</v>
      </c>
      <c r="K54" s="9" t="n">
        <v>0.15</v>
      </c>
    </row>
    <row r="55" spans="1:19">
      <c r="A55" s="4" t="s">
        <v>240</v>
      </c>
      <c r="I55" s="7" t="n">
        <v>125000</v>
      </c>
      <c r="J55" s="7" t="n">
        <v>350000</v>
      </c>
    </row>
    <row r="56" spans="1:19">
      <c r="A56" s="4" t="s">
        <v>253</v>
      </c>
      <c r="I56" s="6" t="n">
        <v>833334</v>
      </c>
      <c r="J56" s="6" t="n">
        <v>2333333</v>
      </c>
    </row>
    <row r="57" spans="1:19">
      <c r="A57" s="4" t="s">
        <v>241</v>
      </c>
      <c r="M57" s="6" t="n">
        <v>25050</v>
      </c>
      <c r="O57" s="6" t="n">
        <v>25050</v>
      </c>
      <c r="R57" s="6" t="n">
        <v>25050</v>
      </c>
    </row>
    <row r="58" spans="1:19">
      <c r="A58" s="4" t="s">
        <v>259</v>
      </c>
      <c r="K58" s="7" t="n">
        <v>203074</v>
      </c>
    </row>
    <row r="59" spans="1:19">
      <c r="A59" s="4" t="s">
        <v>70</v>
      </c>
      <c r="M59" s="6" t="n">
        <v>0</v>
      </c>
      <c r="N59" s="6" t="n">
        <v>58333</v>
      </c>
      <c r="O59" s="6" t="n">
        <v>0</v>
      </c>
      <c r="P59" s="6" t="n">
        <v>230309</v>
      </c>
    </row>
    <row r="60" spans="1:19">
      <c r="A60" s="4" t="s">
        <v>243</v>
      </c>
      <c r="M60" s="6" t="n">
        <v>384</v>
      </c>
      <c r="N60" s="6" t="n">
        <v>4073</v>
      </c>
      <c r="O60" s="6" t="n">
        <v>768</v>
      </c>
      <c r="P60" s="6" t="n">
        <v>4073</v>
      </c>
    </row>
    <row r="61" spans="1:19">
      <c r="A61" s="4" t="s">
        <v>72</v>
      </c>
      <c r="M61" s="6" t="n">
        <v>0</v>
      </c>
      <c r="N61" s="7" t="n">
        <v>191126</v>
      </c>
      <c r="O61" s="6" t="n">
        <v>0</v>
      </c>
      <c r="P61" s="7" t="n">
        <v>203074</v>
      </c>
    </row>
    <row r="62" spans="1:19">
      <c r="A62" s="4" t="s">
        <v>263</v>
      </c>
    </row>
    <row r="63" spans="1:19">
      <c r="A63" s="3" t="s">
        <v>204</v>
      </c>
    </row>
    <row r="64" spans="1:19">
      <c r="A64" s="4" t="s">
        <v>256</v>
      </c>
      <c r="K64" s="9" t="n">
        <v>0.3</v>
      </c>
    </row>
    <row r="65" spans="1:19">
      <c r="A65" s="4" t="s">
        <v>264</v>
      </c>
      <c r="K65" s="4" t="s">
        <v>261</v>
      </c>
    </row>
    <row r="66" spans="1:19">
      <c r="A66" s="4" t="s">
        <v>220</v>
      </c>
    </row>
    <row r="67" spans="1:19">
      <c r="A67" s="3" t="s">
        <v>204</v>
      </c>
    </row>
    <row r="68" spans="1:19">
      <c r="A68" s="4" t="s">
        <v>265</v>
      </c>
      <c r="C68" s="7" t="n">
        <v>500000</v>
      </c>
    </row>
    <row r="69" spans="1:19">
      <c r="A69" s="4" t="s">
        <v>239</v>
      </c>
      <c r="R69" s="6" t="n">
        <v>350000</v>
      </c>
    </row>
    <row r="70" spans="1:19">
      <c r="A70" s="4" t="s">
        <v>246</v>
      </c>
      <c r="C70" s="4" t="s">
        <v>261</v>
      </c>
    </row>
    <row r="71" spans="1:19">
      <c r="A71" s="4" t="s">
        <v>248</v>
      </c>
      <c r="C71" s="4" t="s">
        <v>262</v>
      </c>
    </row>
    <row r="72" spans="1:19">
      <c r="A72" s="4" t="s">
        <v>240</v>
      </c>
      <c r="G72" s="7" t="n">
        <v>250000</v>
      </c>
      <c r="O72" s="6" t="n">
        <v>100000</v>
      </c>
    </row>
    <row r="73" spans="1:19">
      <c r="A73" s="4" t="s">
        <v>253</v>
      </c>
      <c r="G73" s="6" t="n">
        <v>2250000</v>
      </c>
      <c r="H73" s="6" t="n">
        <v>666667</v>
      </c>
    </row>
    <row r="74" spans="1:19">
      <c r="A74" s="4" t="s">
        <v>241</v>
      </c>
      <c r="M74" s="7" t="n">
        <v>0</v>
      </c>
      <c r="O74" s="7" t="n">
        <v>0</v>
      </c>
      <c r="R74" s="7" t="n">
        <v>0</v>
      </c>
    </row>
    <row r="75" spans="1:19">
      <c r="A75" s="4" t="s">
        <v>266</v>
      </c>
      <c r="R75" s="6" t="n">
        <v>5</v>
      </c>
    </row>
    <row r="76" spans="1:19">
      <c r="A76" s="4" t="s">
        <v>267</v>
      </c>
    </row>
    <row r="77" spans="1:19">
      <c r="A77" s="3" t="s">
        <v>204</v>
      </c>
    </row>
    <row r="78" spans="1:19">
      <c r="A78" s="4" t="s">
        <v>256</v>
      </c>
      <c r="M78" s="9" t="n">
        <v>0.3</v>
      </c>
      <c r="O78" s="9" t="n">
        <v>0.3</v>
      </c>
    </row>
    <row r="79" spans="1:19">
      <c r="A79" s="4" t="s">
        <v>264</v>
      </c>
      <c r="O79" s="4" t="s">
        <v>257</v>
      </c>
    </row>
    <row r="80" spans="1:19">
      <c r="A80" s="4" t="s">
        <v>268</v>
      </c>
    </row>
    <row r="81" spans="1:19">
      <c r="A81" s="3" t="s">
        <v>204</v>
      </c>
    </row>
    <row r="82" spans="1:19">
      <c r="A82" s="4" t="s">
        <v>239</v>
      </c>
      <c r="R82" s="7" t="n">
        <v>50000</v>
      </c>
    </row>
    <row r="83" spans="1:19">
      <c r="A83" s="4" t="s">
        <v>252</v>
      </c>
      <c r="M83" s="9" t="n">
        <v>0.15</v>
      </c>
      <c r="O83" s="9" t="n">
        <v>0.15</v>
      </c>
    </row>
    <row r="84" spans="1:19">
      <c r="A84" s="4" t="s">
        <v>269</v>
      </c>
    </row>
    <row r="85" spans="1:19">
      <c r="A85" s="3" t="s">
        <v>204</v>
      </c>
    </row>
    <row r="86" spans="1:19">
      <c r="A86" s="4" t="s">
        <v>239</v>
      </c>
      <c r="M86" s="7" t="n">
        <v>50000</v>
      </c>
      <c r="O86" s="7" t="n">
        <v>50000</v>
      </c>
    </row>
    <row r="87" spans="1:19">
      <c r="A87" s="4" t="s">
        <v>252</v>
      </c>
      <c r="M87" s="9" t="n">
        <v>0.12</v>
      </c>
      <c r="O87" s="9" t="n">
        <v>0.12</v>
      </c>
    </row>
    <row r="88" spans="1:19">
      <c r="A88" s="4" t="s">
        <v>270</v>
      </c>
    </row>
    <row r="89" spans="1:19">
      <c r="A89" s="3" t="s">
        <v>204</v>
      </c>
    </row>
    <row r="90" spans="1:19">
      <c r="A90" s="4" t="s">
        <v>256</v>
      </c>
      <c r="M90" s="9" t="n">
        <v>0.24</v>
      </c>
      <c r="O90" s="9" t="n">
        <v>0.24</v>
      </c>
    </row>
    <row r="91" spans="1:19">
      <c r="A91" s="4" t="s">
        <v>264</v>
      </c>
      <c r="O91" s="4" t="s">
        <v>257</v>
      </c>
    </row>
    <row r="92" spans="1:19">
      <c r="A92" s="4" t="s">
        <v>271</v>
      </c>
    </row>
    <row r="93" spans="1:19">
      <c r="A93" s="3" t="s">
        <v>204</v>
      </c>
    </row>
    <row r="94" spans="1:19">
      <c r="A94" s="4" t="s">
        <v>239</v>
      </c>
      <c r="M94" s="7" t="n">
        <v>150000</v>
      </c>
      <c r="O94" s="7" t="n">
        <v>150000</v>
      </c>
    </row>
    <row r="95" spans="1:19">
      <c r="A95" s="4" t="s">
        <v>252</v>
      </c>
      <c r="M95" s="9" t="n">
        <v>0.1</v>
      </c>
      <c r="O95" s="9" t="n">
        <v>0.1</v>
      </c>
    </row>
    <row r="96" spans="1:19">
      <c r="A96" s="4" t="s">
        <v>272</v>
      </c>
    </row>
    <row r="97" spans="1:19">
      <c r="A97" s="3" t="s">
        <v>204</v>
      </c>
    </row>
    <row r="98" spans="1:19">
      <c r="A98" s="4" t="s">
        <v>256</v>
      </c>
      <c r="M98" s="9" t="n">
        <v>0.2</v>
      </c>
      <c r="O98" s="9" t="n">
        <v>0.2</v>
      </c>
    </row>
    <row r="99" spans="1:19">
      <c r="A99" s="4" t="s">
        <v>264</v>
      </c>
      <c r="O99" s="4" t="s">
        <v>257</v>
      </c>
    </row>
    <row r="100" spans="1:19">
      <c r="A100" s="4" t="s">
        <v>221</v>
      </c>
    </row>
    <row r="101" spans="1:19">
      <c r="A101" s="3" t="s">
        <v>204</v>
      </c>
    </row>
    <row r="102" spans="1:19">
      <c r="A102" s="4" t="s">
        <v>121</v>
      </c>
      <c r="B102" s="7" t="n">
        <v>500000</v>
      </c>
    </row>
    <row r="103" spans="1:19">
      <c r="A103" s="4" t="s">
        <v>239</v>
      </c>
      <c r="M103" s="7" t="n">
        <v>500000</v>
      </c>
      <c r="O103" s="7" t="n">
        <v>500000</v>
      </c>
      <c r="R103" s="7" t="n">
        <v>500000</v>
      </c>
    </row>
    <row r="104" spans="1:19">
      <c r="A104" s="4" t="s">
        <v>273</v>
      </c>
      <c r="B104" s="6" t="n">
        <v>2</v>
      </c>
    </row>
    <row r="105" spans="1:19">
      <c r="A105" s="4" t="s">
        <v>246</v>
      </c>
      <c r="B105" s="4" t="s">
        <v>257</v>
      </c>
    </row>
    <row r="106" spans="1:19">
      <c r="A106" s="4" t="s">
        <v>248</v>
      </c>
      <c r="B106" s="4" t="s">
        <v>249</v>
      </c>
    </row>
    <row r="107" spans="1:19">
      <c r="A107" s="4" t="s">
        <v>252</v>
      </c>
      <c r="B107" s="9" t="n">
        <v>0.06</v>
      </c>
    </row>
    <row r="108" spans="1:19">
      <c r="A108" s="4" t="s">
        <v>259</v>
      </c>
      <c r="B108" s="7" t="n">
        <v>348105</v>
      </c>
    </row>
    <row r="109" spans="1:19">
      <c r="A109" s="4" t="s">
        <v>274</v>
      </c>
      <c r="B109" s="6" t="n">
        <v>1</v>
      </c>
    </row>
    <row r="110" spans="1:19">
      <c r="A110" s="4" t="s">
        <v>275</v>
      </c>
    </row>
    <row r="111" spans="1:19">
      <c r="A111" s="3" t="s">
        <v>204</v>
      </c>
    </row>
    <row r="112" spans="1:19">
      <c r="A112" s="4" t="s">
        <v>255</v>
      </c>
      <c r="B112" s="6" t="n">
        <v>6250000</v>
      </c>
    </row>
    <row r="113" spans="1:19">
      <c r="A113" s="4" t="s">
        <v>256</v>
      </c>
      <c r="B113" s="9" t="n">
        <v>0.0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1"/>
  </cols>
  <sheetData>
    <row r="1" spans="1:2">
      <c r="A1" s="1" t="s">
        <v>276</v>
      </c>
      <c r="B1" s="2" t="s">
        <v>1</v>
      </c>
    </row>
    <row r="2" spans="1:2">
      <c r="B2" s="2" t="s">
        <v>277</v>
      </c>
    </row>
    <row r="3" spans="1:2">
      <c r="A3" s="3" t="s">
        <v>278</v>
      </c>
    </row>
    <row r="4" spans="1:2">
      <c r="A4" s="4" t="s">
        <v>39</v>
      </c>
      <c r="B4" s="7" t="n">
        <v>225000</v>
      </c>
    </row>
    <row r="5" spans="1:2">
      <c r="A5" s="4" t="s">
        <v>279</v>
      </c>
    </row>
    <row r="6" spans="1:2">
      <c r="A6" s="3" t="s">
        <v>278</v>
      </c>
    </row>
    <row r="7" spans="1:2">
      <c r="A7" s="4" t="s">
        <v>39</v>
      </c>
      <c r="B7" s="7" t="n">
        <v>225000</v>
      </c>
    </row>
    <row r="8" spans="1:2">
      <c r="A8" s="4" t="s">
        <v>280</v>
      </c>
      <c r="B8"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82</v>
      </c>
      <c r="B1" s="2" t="s">
        <v>60</v>
      </c>
      <c r="C1" s="2" t="s">
        <v>1</v>
      </c>
    </row>
    <row r="2" spans="1:3">
      <c r="B2" s="2" t="s">
        <v>2</v>
      </c>
      <c r="C2" s="2" t="s">
        <v>2</v>
      </c>
    </row>
    <row r="3" spans="1:3">
      <c r="A3" s="4" t="s">
        <v>120</v>
      </c>
      <c r="C3" s="7" t="n">
        <v>100000</v>
      </c>
    </row>
    <row r="4" spans="1:3">
      <c r="A4" s="4" t="s">
        <v>283</v>
      </c>
      <c r="C4" s="6" t="n">
        <v>330500</v>
      </c>
    </row>
    <row r="5" spans="1:3">
      <c r="A5" s="4" t="s">
        <v>284</v>
      </c>
      <c r="C5" s="7" t="n">
        <v>39177</v>
      </c>
    </row>
    <row r="6" spans="1:3">
      <c r="A6" s="4" t="s">
        <v>285</v>
      </c>
      <c r="C6" s="6" t="n">
        <v>3325000</v>
      </c>
    </row>
    <row r="7" spans="1:3">
      <c r="A7" s="4" t="s">
        <v>286</v>
      </c>
      <c r="C7" s="6" t="n">
        <v>6802634</v>
      </c>
    </row>
    <row r="8" spans="1:3">
      <c r="A8" s="4" t="s">
        <v>287</v>
      </c>
      <c r="C8" s="6" t="n">
        <v>3381154</v>
      </c>
    </row>
    <row r="9" spans="1:3">
      <c r="A9" s="4" t="s">
        <v>93</v>
      </c>
      <c r="C9" s="7" t="n">
        <v>250000</v>
      </c>
    </row>
    <row r="10" spans="1:3">
      <c r="A10" s="4" t="s">
        <v>288</v>
      </c>
    </row>
    <row r="11" spans="1:3">
      <c r="A11" s="4" t="s">
        <v>93</v>
      </c>
      <c r="B11" s="7" t="n">
        <v>10000</v>
      </c>
      <c r="C11" s="7" t="n">
        <v>240000</v>
      </c>
    </row>
    <row r="12" spans="1:3">
      <c r="A12" s="4" t="s">
        <v>82</v>
      </c>
    </row>
    <row r="13" spans="1:3">
      <c r="A13" s="4" t="s">
        <v>289</v>
      </c>
      <c r="C13" s="6" t="n">
        <v>1000000</v>
      </c>
    </row>
    <row r="14" spans="1:3">
      <c r="A14" s="4" t="s">
        <v>290</v>
      </c>
      <c r="C14" s="6" t="n">
        <v>11584767</v>
      </c>
    </row>
    <row r="15" spans="1:3">
      <c r="A15" s="4" t="s">
        <v>286</v>
      </c>
      <c r="C15" s="6" t="n">
        <v>6802634</v>
      </c>
    </row>
    <row r="16" spans="1:3">
      <c r="A16" s="4" t="s">
        <v>291</v>
      </c>
      <c r="C16" s="6" t="n">
        <v>2146629</v>
      </c>
    </row>
    <row r="17" spans="1:3">
      <c r="A17" s="4" t="s">
        <v>287</v>
      </c>
      <c r="C17" s="6" t="n">
        <v>3381154</v>
      </c>
    </row>
    <row r="18" spans="1:3">
      <c r="A18" s="4" t="s">
        <v>94</v>
      </c>
      <c r="C18" s="6" t="n">
        <v>2500000</v>
      </c>
    </row>
    <row r="19" spans="1:3">
      <c r="A19" s="4" t="s">
        <v>93</v>
      </c>
      <c r="C19" s="7" t="n">
        <v>2500</v>
      </c>
    </row>
    <row r="20" spans="1:3">
      <c r="A20" s="4" t="s">
        <v>292</v>
      </c>
      <c r="C20" s="6" t="n">
        <v>638300</v>
      </c>
    </row>
    <row r="21" spans="1:3">
      <c r="A21" s="4" t="s">
        <v>293</v>
      </c>
    </row>
    <row r="22" spans="1:3">
      <c r="A22" s="4" t="s">
        <v>94</v>
      </c>
      <c r="B22" s="6" t="n">
        <v>100000</v>
      </c>
      <c r="C22" s="6" t="n">
        <v>24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4"/>
  </cols>
  <sheetData>
    <row r="1" spans="1:6">
      <c r="A1" s="1" t="s">
        <v>294</v>
      </c>
      <c r="B1" s="2" t="s">
        <v>295</v>
      </c>
      <c r="F1" s="2" t="s">
        <v>1</v>
      </c>
    </row>
    <row r="2" spans="1:6">
      <c r="B2" s="2" t="s">
        <v>296</v>
      </c>
      <c r="C2" s="2" t="s">
        <v>297</v>
      </c>
      <c r="D2" s="2" t="s">
        <v>298</v>
      </c>
      <c r="E2" s="2" t="s">
        <v>299</v>
      </c>
      <c r="F2" s="2" t="s">
        <v>2</v>
      </c>
    </row>
    <row r="3" spans="1:6">
      <c r="A3" s="3" t="s">
        <v>300</v>
      </c>
    </row>
    <row r="4" spans="1:6">
      <c r="A4" s="4" t="s">
        <v>301</v>
      </c>
      <c r="F4" s="9" t="n">
        <v>0.09</v>
      </c>
    </row>
    <row r="5" spans="1:6">
      <c r="A5" s="4" t="s">
        <v>302</v>
      </c>
      <c r="F5" s="10" t="n">
        <v>0.07000000000000001</v>
      </c>
    </row>
    <row r="6" spans="1:6">
      <c r="A6" s="4" t="s">
        <v>303</v>
      </c>
      <c r="F6" s="10" t="n">
        <v>0.06</v>
      </c>
    </row>
    <row r="7" spans="1:6">
      <c r="A7" s="4" t="s">
        <v>304</v>
      </c>
      <c r="F7" s="10" t="n">
        <v>0.07000000000000001</v>
      </c>
    </row>
    <row r="8" spans="1:6">
      <c r="A8" s="4" t="s">
        <v>305</v>
      </c>
      <c r="F8" s="10" t="n">
        <v>0.09</v>
      </c>
    </row>
    <row r="9" spans="1:6">
      <c r="A9" s="4" t="s">
        <v>306</v>
      </c>
      <c r="F9" s="9" t="n">
        <v>0.09</v>
      </c>
    </row>
    <row r="10" spans="1:6">
      <c r="A10" s="3" t="s">
        <v>307</v>
      </c>
    </row>
    <row r="11" spans="1:6">
      <c r="A11" s="4" t="s">
        <v>308</v>
      </c>
      <c r="F11" s="6" t="n">
        <v>48284833</v>
      </c>
    </row>
    <row r="12" spans="1:6">
      <c r="A12" s="4" t="s">
        <v>309</v>
      </c>
      <c r="F12" s="6" t="n">
        <v>-6895833</v>
      </c>
    </row>
    <row r="13" spans="1:6">
      <c r="A13" s="4" t="s">
        <v>310</v>
      </c>
      <c r="F13" s="6" t="n">
        <v>8465175</v>
      </c>
    </row>
    <row r="14" spans="1:6">
      <c r="A14" s="4" t="s">
        <v>311</v>
      </c>
      <c r="F14" s="6" t="n">
        <v>-12859618</v>
      </c>
    </row>
    <row r="15" spans="1:6">
      <c r="A15" s="4" t="s">
        <v>312</v>
      </c>
      <c r="F15" s="6" t="n">
        <v>36994557</v>
      </c>
    </row>
    <row r="16" spans="1:6">
      <c r="A16" s="4" t="s">
        <v>313</v>
      </c>
      <c r="F16" s="6" t="n">
        <v>36994557</v>
      </c>
    </row>
    <row r="17" spans="1:6">
      <c r="A17" s="3" t="s">
        <v>314</v>
      </c>
    </row>
    <row r="18" spans="1:6">
      <c r="A18" s="4" t="s">
        <v>315</v>
      </c>
      <c r="F18" s="4" t="s">
        <v>316</v>
      </c>
    </row>
    <row r="19" spans="1:6">
      <c r="A19" s="4" t="s">
        <v>317</v>
      </c>
      <c r="F19" s="4" t="s">
        <v>316</v>
      </c>
    </row>
    <row r="20" spans="1:6">
      <c r="A20" s="3" t="s">
        <v>318</v>
      </c>
    </row>
    <row r="21" spans="1:6">
      <c r="A21" s="4" t="s">
        <v>301</v>
      </c>
      <c r="F21" s="9" t="n">
        <v>0.13</v>
      </c>
    </row>
    <row r="22" spans="1:6">
      <c r="A22" s="4" t="s">
        <v>302</v>
      </c>
      <c r="F22" s="10" t="n">
        <v>0.08</v>
      </c>
    </row>
    <row r="23" spans="1:6">
      <c r="A23" s="4" t="s">
        <v>303</v>
      </c>
      <c r="F23" s="10" t="n">
        <v>0.14</v>
      </c>
    </row>
    <row r="24" spans="1:6">
      <c r="A24" s="4" t="s">
        <v>304</v>
      </c>
      <c r="F24" s="10" t="n">
        <v>0.09</v>
      </c>
    </row>
    <row r="25" spans="1:6">
      <c r="A25" s="4" t="s">
        <v>305</v>
      </c>
      <c r="F25" s="10" t="n">
        <v>0.15</v>
      </c>
    </row>
    <row r="26" spans="1:6">
      <c r="A26" s="4" t="s">
        <v>319</v>
      </c>
      <c r="F26" s="9" t="n">
        <v>0.15</v>
      </c>
    </row>
    <row r="27" spans="1:6">
      <c r="A27" s="4" t="s">
        <v>286</v>
      </c>
      <c r="F27" s="6" t="n">
        <v>6802634</v>
      </c>
    </row>
    <row r="28" spans="1:6">
      <c r="A28" s="4" t="s">
        <v>287</v>
      </c>
      <c r="F28" s="6" t="n">
        <v>3381154</v>
      </c>
    </row>
    <row r="29" spans="1:6">
      <c r="A29" s="4" t="s">
        <v>320</v>
      </c>
      <c r="B29" s="7" t="n">
        <v>821979</v>
      </c>
    </row>
    <row r="30" spans="1:6">
      <c r="A30" s="4" t="s">
        <v>321</v>
      </c>
      <c r="B30" s="6" t="n">
        <v>412312</v>
      </c>
    </row>
    <row r="31" spans="1:6">
      <c r="A31" s="4" t="s">
        <v>322</v>
      </c>
    </row>
    <row r="32" spans="1:6">
      <c r="A32" s="3" t="s">
        <v>318</v>
      </c>
    </row>
    <row r="33" spans="1:6">
      <c r="A33" s="4" t="s">
        <v>323</v>
      </c>
      <c r="F33" s="9" t="n">
        <v>0.06</v>
      </c>
    </row>
    <row r="34" spans="1:6">
      <c r="A34" s="4" t="s">
        <v>324</v>
      </c>
      <c r="C34" s="4" t="s">
        <v>325</v>
      </c>
      <c r="D34" s="4" t="s">
        <v>325</v>
      </c>
      <c r="E34" s="4" t="s">
        <v>261</v>
      </c>
    </row>
    <row r="35" spans="1:6">
      <c r="A35" s="4" t="s">
        <v>82</v>
      </c>
    </row>
    <row r="36" spans="1:6">
      <c r="A36" s="3" t="s">
        <v>318</v>
      </c>
    </row>
    <row r="37" spans="1:6">
      <c r="A37" s="4" t="s">
        <v>286</v>
      </c>
      <c r="F37" s="6" t="n">
        <v>6802634</v>
      </c>
    </row>
    <row r="38" spans="1:6">
      <c r="A38" s="4" t="s">
        <v>287</v>
      </c>
      <c r="F38" s="6" t="n">
        <v>3381154</v>
      </c>
    </row>
    <row r="39" spans="1:6">
      <c r="A39" s="4" t="s">
        <v>326</v>
      </c>
    </row>
    <row r="40" spans="1:6">
      <c r="A40" s="3" t="s">
        <v>318</v>
      </c>
    </row>
    <row r="41" spans="1:6">
      <c r="A41" s="4" t="s">
        <v>327</v>
      </c>
      <c r="B41" s="7" t="n">
        <v>409667</v>
      </c>
    </row>
    <row r="42" spans="1:6">
      <c r="A42" s="4" t="s">
        <v>323</v>
      </c>
      <c r="B42" s="9" t="n">
        <v>0.06</v>
      </c>
    </row>
    <row r="43" spans="1:6">
      <c r="A43" s="4" t="s">
        <v>328</v>
      </c>
    </row>
    <row r="44" spans="1:6">
      <c r="A44" s="3" t="s">
        <v>318</v>
      </c>
    </row>
    <row r="45" spans="1:6">
      <c r="A45" s="4" t="s">
        <v>324</v>
      </c>
      <c r="B45" s="4" t="s">
        <v>257</v>
      </c>
    </row>
    <row r="46" spans="1:6">
      <c r="A46" s="4" t="s">
        <v>329</v>
      </c>
    </row>
    <row r="47" spans="1:6">
      <c r="A47" s="3" t="s">
        <v>318</v>
      </c>
    </row>
    <row r="48" spans="1:6">
      <c r="A48" s="4" t="s">
        <v>330</v>
      </c>
      <c r="B48" s="6" t="n">
        <v>6827778</v>
      </c>
    </row>
    <row r="49" spans="1:6">
      <c r="A49" s="4" t="s">
        <v>331</v>
      </c>
    </row>
    <row r="50" spans="1:6">
      <c r="A50" s="3" t="s">
        <v>318</v>
      </c>
    </row>
    <row r="51" spans="1:6">
      <c r="A51" s="4" t="s">
        <v>332</v>
      </c>
      <c r="F51" s="9" t="n">
        <v>0.04</v>
      </c>
    </row>
    <row r="52" spans="1:6">
      <c r="A52" s="4" t="s">
        <v>333</v>
      </c>
    </row>
    <row r="53" spans="1:6">
      <c r="A53" s="3" t="s">
        <v>318</v>
      </c>
    </row>
    <row r="54" spans="1:6">
      <c r="A54" s="4" t="s">
        <v>332</v>
      </c>
      <c r="F54" s="9" t="n">
        <v>0.3</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N9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37"/>
    <col customWidth="1" max="7" min="7" width="21"/>
    <col customWidth="1" max="8" min="8" width="41"/>
    <col customWidth="1" max="9" min="9" width="21"/>
    <col customWidth="1" max="10" min="10" width="21"/>
    <col customWidth="1" max="11" min="11" width="20"/>
    <col customWidth="1" max="12" min="12" width="20"/>
    <col customWidth="1" max="13" min="13" width="20"/>
    <col customWidth="1" max="14" min="14" width="20"/>
  </cols>
  <sheetData>
    <row r="1" spans="1:14">
      <c r="A1" s="1" t="s">
        <v>334</v>
      </c>
      <c r="B1" s="2" t="s">
        <v>295</v>
      </c>
      <c r="F1" s="2" t="s">
        <v>60</v>
      </c>
      <c r="H1" s="2" t="s">
        <v>1</v>
      </c>
    </row>
    <row r="2" spans="1:14">
      <c r="B2" s="2" t="s">
        <v>335</v>
      </c>
      <c r="C2" s="2" t="s">
        <v>336</v>
      </c>
      <c r="D2" s="2" t="s">
        <v>337</v>
      </c>
      <c r="E2" s="2" t="s">
        <v>338</v>
      </c>
      <c r="F2" s="2" t="s">
        <v>339</v>
      </c>
      <c r="G2" s="2" t="s">
        <v>235</v>
      </c>
      <c r="H2" s="2" t="s">
        <v>340</v>
      </c>
      <c r="I2" s="2" t="s">
        <v>235</v>
      </c>
      <c r="J2" s="2" t="s">
        <v>341</v>
      </c>
      <c r="K2" s="2" t="s">
        <v>342</v>
      </c>
      <c r="L2" s="2" t="s">
        <v>343</v>
      </c>
      <c r="M2" s="2" t="s">
        <v>344</v>
      </c>
      <c r="N2" s="2" t="s">
        <v>345</v>
      </c>
    </row>
    <row r="3" spans="1:14">
      <c r="A3" s="4" t="s">
        <v>322</v>
      </c>
    </row>
    <row r="4" spans="1:14">
      <c r="A4" s="3" t="s">
        <v>346</v>
      </c>
    </row>
    <row r="5" spans="1:14">
      <c r="A5" s="4" t="s">
        <v>324</v>
      </c>
      <c r="C5" s="4" t="s">
        <v>325</v>
      </c>
      <c r="D5" s="4" t="s">
        <v>325</v>
      </c>
      <c r="E5" s="4" t="s">
        <v>261</v>
      </c>
    </row>
    <row r="6" spans="1:14">
      <c r="A6" s="3" t="s">
        <v>347</v>
      </c>
    </row>
    <row r="7" spans="1:14">
      <c r="A7" s="4" t="s">
        <v>348</v>
      </c>
      <c r="H7" s="4" t="s">
        <v>349</v>
      </c>
    </row>
    <row r="8" spans="1:14">
      <c r="A8" s="4" t="s">
        <v>350</v>
      </c>
      <c r="H8" s="4" t="s">
        <v>351</v>
      </c>
    </row>
    <row r="9" spans="1:14">
      <c r="A9" s="4" t="s">
        <v>352</v>
      </c>
      <c r="H9" s="4" t="s">
        <v>353</v>
      </c>
    </row>
    <row r="10" spans="1:14">
      <c r="A10" s="4" t="s">
        <v>354</v>
      </c>
      <c r="H10" s="4" t="s">
        <v>261</v>
      </c>
    </row>
    <row r="11" spans="1:14">
      <c r="A11" s="3" t="s">
        <v>300</v>
      </c>
    </row>
    <row r="12" spans="1:14">
      <c r="A12" s="4" t="s">
        <v>355</v>
      </c>
      <c r="H12" s="9" t="n">
        <v>0.07000000000000001</v>
      </c>
    </row>
    <row r="13" spans="1:14">
      <c r="A13" s="4" t="s">
        <v>356</v>
      </c>
      <c r="H13" s="10" t="n">
        <v>0.17</v>
      </c>
    </row>
    <row r="14" spans="1:14">
      <c r="A14" s="4" t="s">
        <v>357</v>
      </c>
      <c r="H14" s="10" t="n">
        <v>0.06</v>
      </c>
    </row>
    <row r="15" spans="1:14">
      <c r="A15" s="4" t="s">
        <v>358</v>
      </c>
      <c r="H15" s="10" t="n">
        <v>0.09</v>
      </c>
    </row>
    <row r="16" spans="1:14">
      <c r="A16" s="4" t="s">
        <v>355</v>
      </c>
      <c r="F16" s="9" t="n">
        <v>0.07000000000000001</v>
      </c>
      <c r="H16" s="10" t="n">
        <v>0.07000000000000001</v>
      </c>
    </row>
    <row r="17" spans="1:14">
      <c r="A17" s="4" t="s">
        <v>359</v>
      </c>
      <c r="F17" s="9" t="n">
        <v>0.06</v>
      </c>
      <c r="H17" s="9" t="n">
        <v>0.06</v>
      </c>
    </row>
    <row r="18" spans="1:14">
      <c r="A18" s="3" t="s">
        <v>360</v>
      </c>
    </row>
    <row r="19" spans="1:14">
      <c r="A19" s="4" t="s">
        <v>361</v>
      </c>
      <c r="H19" s="6" t="n">
        <v>67737748</v>
      </c>
    </row>
    <row r="20" spans="1:14">
      <c r="A20" s="4" t="s">
        <v>310</v>
      </c>
      <c r="B20" s="6" t="n">
        <v>500000</v>
      </c>
      <c r="C20" s="6" t="n">
        <v>1000000</v>
      </c>
      <c r="D20" s="6" t="n">
        <v>2000000</v>
      </c>
      <c r="E20" s="6" t="n">
        <v>3500000</v>
      </c>
      <c r="H20" s="6" t="n">
        <v>3500000</v>
      </c>
    </row>
    <row r="21" spans="1:14">
      <c r="A21" s="4" t="s">
        <v>311</v>
      </c>
      <c r="H21" s="6" t="n">
        <v>-3325000</v>
      </c>
    </row>
    <row r="22" spans="1:14">
      <c r="A22" s="4" t="s">
        <v>362</v>
      </c>
      <c r="H22" s="6" t="n">
        <v>-5287500</v>
      </c>
    </row>
    <row r="23" spans="1:14">
      <c r="A23" s="4" t="s">
        <v>361</v>
      </c>
      <c r="F23" s="6" t="n">
        <v>62625248</v>
      </c>
      <c r="H23" s="6" t="n">
        <v>62625248</v>
      </c>
    </row>
    <row r="24" spans="1:14">
      <c r="A24" s="4" t="s">
        <v>363</v>
      </c>
      <c r="F24" s="6" t="n">
        <v>57125248</v>
      </c>
      <c r="H24" s="6" t="n">
        <v>57125248</v>
      </c>
    </row>
    <row r="25" spans="1:14">
      <c r="A25" s="3" t="s">
        <v>314</v>
      </c>
    </row>
    <row r="26" spans="1:14">
      <c r="A26" s="4" t="s">
        <v>364</v>
      </c>
      <c r="H26" s="4" t="s">
        <v>365</v>
      </c>
    </row>
    <row r="27" spans="1:14">
      <c r="A27" s="4" t="s">
        <v>366</v>
      </c>
      <c r="H27" s="4" t="s">
        <v>367</v>
      </c>
    </row>
    <row r="28" spans="1:14">
      <c r="A28" s="3" t="s">
        <v>368</v>
      </c>
    </row>
    <row r="29" spans="1:14">
      <c r="A29" s="4" t="s">
        <v>369</v>
      </c>
      <c r="H29" s="9" t="n">
        <v>0.1</v>
      </c>
    </row>
    <row r="30" spans="1:14">
      <c r="A30" s="4" t="s">
        <v>356</v>
      </c>
      <c r="H30" s="10" t="n">
        <v>0.15</v>
      </c>
    </row>
    <row r="31" spans="1:14">
      <c r="A31" s="4" t="s">
        <v>357</v>
      </c>
      <c r="H31" s="10" t="n">
        <v>0.06</v>
      </c>
    </row>
    <row r="32" spans="1:14">
      <c r="A32" s="4" t="s">
        <v>358</v>
      </c>
      <c r="H32" s="10" t="n">
        <v>0.16</v>
      </c>
    </row>
    <row r="33" spans="1:14">
      <c r="A33" s="4" t="s">
        <v>369</v>
      </c>
      <c r="F33" s="9" t="n">
        <v>0.11</v>
      </c>
      <c r="H33" s="10" t="n">
        <v>0.11</v>
      </c>
    </row>
    <row r="34" spans="1:14">
      <c r="A34" s="4" t="s">
        <v>359</v>
      </c>
      <c r="F34" s="9" t="n">
        <v>0.1</v>
      </c>
      <c r="H34" s="9" t="n">
        <v>0.1</v>
      </c>
    </row>
    <row r="35" spans="1:14">
      <c r="A35" s="3" t="s">
        <v>370</v>
      </c>
    </row>
    <row r="36" spans="1:14">
      <c r="A36" s="4" t="s">
        <v>371</v>
      </c>
      <c r="F36" s="7" t="n">
        <v>5011606</v>
      </c>
      <c r="H36" s="7" t="n">
        <v>5011606</v>
      </c>
      <c r="J36" s="7" t="n">
        <v>8357574</v>
      </c>
    </row>
    <row r="37" spans="1:14">
      <c r="A37" s="4" t="s">
        <v>372</v>
      </c>
      <c r="F37" s="6" t="n">
        <v>4981606</v>
      </c>
      <c r="H37" s="6" t="n">
        <v>4981606</v>
      </c>
    </row>
    <row r="38" spans="1:14">
      <c r="A38" s="3" t="s">
        <v>373</v>
      </c>
    </row>
    <row r="39" spans="1:14">
      <c r="A39" s="4" t="s">
        <v>374</v>
      </c>
      <c r="F39" s="7" t="n">
        <v>1162431</v>
      </c>
      <c r="G39" s="7" t="n">
        <v>0</v>
      </c>
      <c r="H39" s="7" t="n">
        <v>1340905</v>
      </c>
      <c r="I39" s="7" t="n">
        <v>0</v>
      </c>
    </row>
    <row r="40" spans="1:14">
      <c r="A40" s="4" t="s">
        <v>375</v>
      </c>
      <c r="F40" s="6" t="n">
        <v>5500000</v>
      </c>
      <c r="H40" s="6" t="n">
        <v>5500000</v>
      </c>
    </row>
    <row r="41" spans="1:14">
      <c r="A41" s="4" t="s">
        <v>376</v>
      </c>
      <c r="F41" s="7" t="n">
        <v>613800</v>
      </c>
      <c r="H41" s="7" t="n">
        <v>613800</v>
      </c>
    </row>
    <row r="42" spans="1:14">
      <c r="A42" s="4" t="s">
        <v>377</v>
      </c>
      <c r="H42" s="4" t="s">
        <v>378</v>
      </c>
    </row>
    <row r="43" spans="1:14">
      <c r="A43" s="4" t="s">
        <v>379</v>
      </c>
    </row>
    <row r="44" spans="1:14">
      <c r="A44" s="3" t="s">
        <v>373</v>
      </c>
    </row>
    <row r="45" spans="1:14">
      <c r="A45" s="4" t="s">
        <v>380</v>
      </c>
      <c r="F45" s="9" t="n">
        <v>0.03</v>
      </c>
      <c r="H45" s="9" t="n">
        <v>0.03</v>
      </c>
    </row>
    <row r="46" spans="1:14">
      <c r="A46" s="4" t="s">
        <v>381</v>
      </c>
    </row>
    <row r="47" spans="1:14">
      <c r="A47" s="3" t="s">
        <v>373</v>
      </c>
    </row>
    <row r="48" spans="1:14">
      <c r="A48" s="4" t="s">
        <v>380</v>
      </c>
      <c r="F48" s="9" t="n">
        <v>0.17</v>
      </c>
      <c r="H48" s="9" t="n">
        <v>0.17</v>
      </c>
    </row>
    <row r="49" spans="1:14">
      <c r="A49" s="4" t="s">
        <v>382</v>
      </c>
    </row>
    <row r="50" spans="1:14">
      <c r="A50" s="3" t="s">
        <v>373</v>
      </c>
    </row>
    <row r="51" spans="1:14">
      <c r="A51" s="4" t="s">
        <v>374</v>
      </c>
      <c r="F51" s="7" t="n">
        <v>87932</v>
      </c>
      <c r="G51" s="7" t="n">
        <v>97233</v>
      </c>
      <c r="H51" s="7" t="n">
        <v>140863</v>
      </c>
      <c r="I51" s="7" t="n">
        <v>97233</v>
      </c>
    </row>
    <row r="52" spans="1:14">
      <c r="A52" s="4" t="s">
        <v>376</v>
      </c>
      <c r="F52" s="7" t="n">
        <v>322767</v>
      </c>
      <c r="H52" s="7" t="n">
        <v>322767</v>
      </c>
    </row>
    <row r="53" spans="1:14">
      <c r="A53" s="4" t="s">
        <v>377</v>
      </c>
      <c r="H53" s="4" t="s">
        <v>257</v>
      </c>
    </row>
    <row r="54" spans="1:14">
      <c r="A54" s="4" t="s">
        <v>383</v>
      </c>
      <c r="H54" s="4" t="s">
        <v>247</v>
      </c>
    </row>
    <row r="55" spans="1:14">
      <c r="A55" s="3" t="s">
        <v>384</v>
      </c>
    </row>
    <row r="56" spans="1:14">
      <c r="A56" s="4" t="s">
        <v>385</v>
      </c>
      <c r="H56" s="6" t="n">
        <v>1500000</v>
      </c>
    </row>
    <row r="57" spans="1:14">
      <c r="A57" s="4" t="s">
        <v>310</v>
      </c>
      <c r="H57" s="6" t="n">
        <v>250000</v>
      </c>
    </row>
    <row r="58" spans="1:14">
      <c r="A58" s="4" t="s">
        <v>386</v>
      </c>
      <c r="H58" s="6" t="n">
        <v>-750000</v>
      </c>
    </row>
    <row r="59" spans="1:14">
      <c r="A59" s="4" t="s">
        <v>385</v>
      </c>
      <c r="F59" s="6" t="n">
        <v>1000000</v>
      </c>
      <c r="H59" s="6" t="n">
        <v>1000000</v>
      </c>
    </row>
    <row r="60" spans="1:14">
      <c r="A60" s="3" t="s">
        <v>318</v>
      </c>
    </row>
    <row r="61" spans="1:14">
      <c r="A61" s="4" t="s">
        <v>387</v>
      </c>
      <c r="H61" s="9" t="n">
        <v>0.42</v>
      </c>
    </row>
    <row r="62" spans="1:14">
      <c r="A62" s="4" t="s">
        <v>356</v>
      </c>
      <c r="H62" s="10" t="n">
        <v>0.14</v>
      </c>
    </row>
    <row r="63" spans="1:14">
      <c r="A63" s="4" t="s">
        <v>388</v>
      </c>
      <c r="H63" s="10" t="n">
        <v>0.33</v>
      </c>
    </row>
    <row r="64" spans="1:14">
      <c r="A64" s="4" t="s">
        <v>387</v>
      </c>
      <c r="F64" s="9" t="n">
        <v>0.42</v>
      </c>
      <c r="H64" s="9" t="n">
        <v>0.42</v>
      </c>
    </row>
    <row r="65" spans="1:14">
      <c r="A65" s="4" t="s">
        <v>389</v>
      </c>
    </row>
    <row r="66" spans="1:14">
      <c r="A66" s="3" t="s">
        <v>346</v>
      </c>
    </row>
    <row r="67" spans="1:14">
      <c r="A67" s="4" t="s">
        <v>390</v>
      </c>
      <c r="M67" s="6" t="n">
        <v>10000000</v>
      </c>
      <c r="N67" s="6" t="n">
        <v>7500000</v>
      </c>
    </row>
    <row r="68" spans="1:14">
      <c r="A68" s="4" t="s">
        <v>391</v>
      </c>
      <c r="F68" s="6" t="n">
        <v>9200000</v>
      </c>
      <c r="H68" s="6" t="n">
        <v>9200000</v>
      </c>
    </row>
    <row r="69" spans="1:14">
      <c r="A69" s="4" t="s">
        <v>392</v>
      </c>
      <c r="F69" s="6" t="n">
        <v>250000</v>
      </c>
      <c r="H69" s="6" t="n">
        <v>250000</v>
      </c>
    </row>
    <row r="70" spans="1:14">
      <c r="A70" s="4" t="s">
        <v>393</v>
      </c>
    </row>
    <row r="71" spans="1:14">
      <c r="A71" s="3" t="s">
        <v>346</v>
      </c>
    </row>
    <row r="72" spans="1:14">
      <c r="A72" s="4" t="s">
        <v>324</v>
      </c>
      <c r="H72" s="4" t="s">
        <v>261</v>
      </c>
    </row>
    <row r="73" spans="1:14">
      <c r="A73" s="4" t="s">
        <v>394</v>
      </c>
    </row>
    <row r="74" spans="1:14">
      <c r="A74" s="3" t="s">
        <v>346</v>
      </c>
    </row>
    <row r="75" spans="1:14">
      <c r="A75" s="4" t="s">
        <v>324</v>
      </c>
      <c r="H75" s="4" t="s">
        <v>325</v>
      </c>
    </row>
    <row r="76" spans="1:14">
      <c r="A76" s="4" t="s">
        <v>395</v>
      </c>
    </row>
    <row r="77" spans="1:14">
      <c r="A77" s="3" t="s">
        <v>346</v>
      </c>
    </row>
    <row r="78" spans="1:14">
      <c r="A78" s="4" t="s">
        <v>390</v>
      </c>
      <c r="K78" s="6" t="n">
        <v>60000000</v>
      </c>
      <c r="L78" s="6" t="n">
        <v>20000000</v>
      </c>
    </row>
    <row r="79" spans="1:14">
      <c r="A79" s="4" t="s">
        <v>391</v>
      </c>
      <c r="F79" s="6" t="n">
        <v>62703473</v>
      </c>
      <c r="H79" s="6" t="n">
        <v>62703473</v>
      </c>
    </row>
    <row r="80" spans="1:14">
      <c r="A80" s="4" t="s">
        <v>396</v>
      </c>
      <c r="F80" s="6" t="n">
        <v>3325000</v>
      </c>
      <c r="H80" s="6" t="n">
        <v>3325000</v>
      </c>
    </row>
    <row r="81" spans="1:14">
      <c r="A81" s="4" t="s">
        <v>392</v>
      </c>
      <c r="F81" s="6" t="n">
        <v>12703225</v>
      </c>
      <c r="H81" s="6" t="n">
        <v>12703225</v>
      </c>
    </row>
    <row r="82" spans="1:14">
      <c r="A82" s="4" t="s">
        <v>397</v>
      </c>
    </row>
    <row r="83" spans="1:14">
      <c r="A83" s="3" t="s">
        <v>346</v>
      </c>
    </row>
    <row r="84" spans="1:14">
      <c r="A84" s="4" t="s">
        <v>324</v>
      </c>
      <c r="H84" s="4" t="s">
        <v>261</v>
      </c>
    </row>
    <row r="85" spans="1:14">
      <c r="A85" s="4" t="s">
        <v>398</v>
      </c>
    </row>
    <row r="86" spans="1:14">
      <c r="A86" s="3" t="s">
        <v>346</v>
      </c>
    </row>
    <row r="87" spans="1:14">
      <c r="A87" s="4" t="s">
        <v>324</v>
      </c>
      <c r="H87" s="4" t="s">
        <v>325</v>
      </c>
    </row>
    <row r="88" spans="1:14">
      <c r="A88" s="4" t="s">
        <v>399</v>
      </c>
    </row>
    <row r="89" spans="1:14">
      <c r="A89" s="3" t="s">
        <v>346</v>
      </c>
    </row>
    <row r="90" spans="1:14">
      <c r="A90" s="4" t="s">
        <v>392</v>
      </c>
      <c r="F90" s="6" t="n">
        <v>4300000</v>
      </c>
      <c r="H90" s="6" t="n">
        <v>4300000</v>
      </c>
    </row>
    <row r="91" spans="1:14">
      <c r="A91" s="3" t="s">
        <v>318</v>
      </c>
    </row>
    <row r="92" spans="1:14">
      <c r="A92" s="4" t="s">
        <v>400</v>
      </c>
      <c r="C92" s="6" t="n">
        <v>57979414</v>
      </c>
      <c r="F92" s="6" t="n">
        <v>53679414</v>
      </c>
      <c r="H92" s="6" t="n">
        <v>53679414</v>
      </c>
    </row>
    <row r="93" spans="1:14">
      <c r="A93" s="4" t="s">
        <v>401</v>
      </c>
      <c r="H93" s="6" t="n">
        <v>1</v>
      </c>
    </row>
  </sheetData>
  <mergeCells count="4">
    <mergeCell ref="A1:A2"/>
    <mergeCell ref="B1:E1"/>
    <mergeCell ref="F1:G1"/>
    <mergeCell ref="H1:I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402</v>
      </c>
      <c r="B1" s="2" t="s">
        <v>60</v>
      </c>
      <c r="D1" s="2" t="s">
        <v>1</v>
      </c>
    </row>
    <row r="2" spans="1:5">
      <c r="B2" s="2" t="s">
        <v>2</v>
      </c>
      <c r="C2" s="2" t="s">
        <v>61</v>
      </c>
      <c r="D2" s="2" t="s">
        <v>2</v>
      </c>
      <c r="E2" s="2" t="s">
        <v>61</v>
      </c>
    </row>
    <row r="3" spans="1:5">
      <c r="A3" s="3" t="s">
        <v>144</v>
      </c>
    </row>
    <row r="4" spans="1:5">
      <c r="A4" s="4" t="s">
        <v>105</v>
      </c>
      <c r="B4" s="7" t="n">
        <v>-2519658</v>
      </c>
      <c r="C4" s="7" t="n">
        <v>247335</v>
      </c>
      <c r="D4" s="7" t="n">
        <v>-3386607</v>
      </c>
      <c r="E4" s="7" t="n">
        <v>151697</v>
      </c>
    </row>
    <row r="5" spans="1:5">
      <c r="A5" s="3" t="s">
        <v>403</v>
      </c>
    </row>
    <row r="6" spans="1:5">
      <c r="A6" s="4" t="s">
        <v>404</v>
      </c>
      <c r="B6" s="6" t="n">
        <v>318834426</v>
      </c>
      <c r="C6" s="6" t="n">
        <v>268188500</v>
      </c>
      <c r="D6" s="6" t="n">
        <v>313323370</v>
      </c>
      <c r="E6" s="6" t="n">
        <v>262898920</v>
      </c>
    </row>
    <row r="7" spans="1:5">
      <c r="A7" s="3" t="s">
        <v>405</v>
      </c>
    </row>
    <row r="8" spans="1:5">
      <c r="A8" s="4" t="s">
        <v>406</v>
      </c>
      <c r="C8" s="6" t="n">
        <v>37036008</v>
      </c>
      <c r="E8" s="6" t="n">
        <v>38827612</v>
      </c>
    </row>
    <row r="9" spans="1:5">
      <c r="A9" s="4" t="s">
        <v>407</v>
      </c>
      <c r="C9" s="6" t="n">
        <v>24442399</v>
      </c>
      <c r="E9" s="6" t="n">
        <v>25961321</v>
      </c>
    </row>
    <row r="10" spans="1:5">
      <c r="A10" s="4" t="s">
        <v>85</v>
      </c>
      <c r="B10" s="6" t="n">
        <v>318834426</v>
      </c>
      <c r="C10" s="6" t="n">
        <v>329666907</v>
      </c>
      <c r="D10" s="6" t="n">
        <v>313323370</v>
      </c>
      <c r="E10" s="6" t="n">
        <v>327687853</v>
      </c>
    </row>
    <row r="11" spans="1:5">
      <c r="A11" s="4" t="s">
        <v>408</v>
      </c>
      <c r="B11" s="9" t="n">
        <v>-0.01</v>
      </c>
      <c r="C11" s="7" t="n">
        <v>0</v>
      </c>
      <c r="D11" s="9" t="n">
        <v>-0.01</v>
      </c>
      <c r="E11" s="7" t="n">
        <v>0</v>
      </c>
    </row>
    <row r="12" spans="1:5">
      <c r="A12" s="4" t="s">
        <v>409</v>
      </c>
      <c r="B12" s="9" t="n">
        <v>-0.01</v>
      </c>
      <c r="C12" s="7" t="n">
        <v>0</v>
      </c>
      <c r="D12" s="9" t="n">
        <v>-0.01</v>
      </c>
      <c r="E12"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10</v>
      </c>
      <c r="B1" s="2" t="s">
        <v>60</v>
      </c>
      <c r="C1" s="2" t="s">
        <v>1</v>
      </c>
    </row>
    <row r="2" spans="1:3">
      <c r="B2" s="2" t="s">
        <v>2</v>
      </c>
      <c r="C2" s="2" t="s">
        <v>2</v>
      </c>
    </row>
    <row r="3" spans="1:3">
      <c r="A3" s="4" t="s">
        <v>411</v>
      </c>
    </row>
    <row r="4" spans="1:3">
      <c r="A4" s="3" t="s">
        <v>412</v>
      </c>
    </row>
    <row r="5" spans="1:3">
      <c r="A5" s="4" t="s">
        <v>413</v>
      </c>
      <c r="B5" s="6" t="n">
        <v>36994557</v>
      </c>
      <c r="C5" s="6" t="n">
        <v>36994557</v>
      </c>
    </row>
    <row r="6" spans="1:3">
      <c r="A6" s="4" t="s">
        <v>322</v>
      </c>
    </row>
    <row r="7" spans="1:3">
      <c r="A7" s="3" t="s">
        <v>412</v>
      </c>
    </row>
    <row r="8" spans="1:3">
      <c r="A8" s="4" t="s">
        <v>413</v>
      </c>
      <c r="B8" s="6" t="n">
        <v>62625248</v>
      </c>
      <c r="C8" s="6" t="n">
        <v>626252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2410431</v>
      </c>
      <c r="C4" s="7" t="n">
        <v>1312418</v>
      </c>
      <c r="D4" s="7" t="n">
        <v>3308325</v>
      </c>
      <c r="E4" s="7" t="n">
        <v>1743550</v>
      </c>
    </row>
    <row r="5" spans="1:5">
      <c r="A5" s="4" t="s">
        <v>64</v>
      </c>
      <c r="B5" s="6" t="n">
        <v>55724</v>
      </c>
      <c r="C5" s="6" t="n">
        <v>16271</v>
      </c>
      <c r="D5" s="6" t="n">
        <v>146055</v>
      </c>
      <c r="E5" s="6" t="n">
        <v>47662</v>
      </c>
    </row>
    <row r="6" spans="1:5">
      <c r="A6" s="4" t="s">
        <v>65</v>
      </c>
      <c r="B6" s="6" t="n">
        <v>2466155</v>
      </c>
      <c r="C6" s="6" t="n">
        <v>1328689</v>
      </c>
      <c r="D6" s="6" t="n">
        <v>3454380</v>
      </c>
      <c r="E6" s="6" t="n">
        <v>1791212</v>
      </c>
    </row>
    <row r="7" spans="1:5">
      <c r="A7" s="4" t="s">
        <v>66</v>
      </c>
      <c r="B7" s="6" t="n">
        <v>-2466155</v>
      </c>
      <c r="C7" s="6" t="n">
        <v>-1328689</v>
      </c>
      <c r="D7" s="6" t="n">
        <v>-3454380</v>
      </c>
      <c r="E7" s="6" t="n">
        <v>-1791212</v>
      </c>
    </row>
    <row r="8" spans="1:5">
      <c r="A8" s="3" t="s">
        <v>67</v>
      </c>
    </row>
    <row r="9" spans="1:5">
      <c r="A9" s="4" t="s">
        <v>68</v>
      </c>
      <c r="C9" s="6" t="n">
        <v>-1307790</v>
      </c>
      <c r="E9" s="6" t="n">
        <v>-1871337</v>
      </c>
    </row>
    <row r="10" spans="1:5">
      <c r="A10" s="4" t="s">
        <v>69</v>
      </c>
      <c r="C10" s="6" t="n">
        <v>-546129</v>
      </c>
      <c r="D10" s="6" t="n">
        <v>-174568</v>
      </c>
      <c r="E10" s="6" t="n">
        <v>-546129</v>
      </c>
    </row>
    <row r="11" spans="1:5">
      <c r="A11" s="4" t="s">
        <v>70</v>
      </c>
      <c r="C11" s="6" t="n">
        <v>58333</v>
      </c>
      <c r="E11" s="6" t="n">
        <v>230309</v>
      </c>
    </row>
    <row r="12" spans="1:5">
      <c r="A12" s="4" t="s">
        <v>71</v>
      </c>
      <c r="B12" s="6" t="n">
        <v>10466</v>
      </c>
      <c r="C12" s="6" t="n">
        <v>13100</v>
      </c>
      <c r="D12" s="6" t="n">
        <v>21571</v>
      </c>
      <c r="E12" s="6" t="n">
        <v>25838</v>
      </c>
    </row>
    <row r="13" spans="1:5">
      <c r="A13" s="4" t="s">
        <v>72</v>
      </c>
      <c r="B13" s="6" t="n">
        <v>43037</v>
      </c>
      <c r="C13" s="6" t="n">
        <v>206462</v>
      </c>
      <c r="D13" s="6" t="n">
        <v>85224</v>
      </c>
      <c r="E13" s="6" t="n">
        <v>218410</v>
      </c>
    </row>
    <row r="14" spans="1:5">
      <c r="A14" s="4" t="s">
        <v>73</v>
      </c>
      <c r="B14" s="6" t="n">
        <v>53503</v>
      </c>
      <c r="C14" s="6" t="n">
        <v>-1576024</v>
      </c>
      <c r="D14" s="6" t="n">
        <v>-67773</v>
      </c>
      <c r="E14" s="6" t="n">
        <v>-1942909</v>
      </c>
    </row>
    <row r="15" spans="1:5">
      <c r="A15" s="4" t="s">
        <v>74</v>
      </c>
      <c r="B15" s="7" t="n">
        <v>-2519658</v>
      </c>
      <c r="C15" s="7" t="n">
        <v>247335</v>
      </c>
      <c r="D15" s="7" t="n">
        <v>-3386607</v>
      </c>
      <c r="E15" s="7" t="n">
        <v>151697</v>
      </c>
    </row>
    <row r="16" spans="1:5">
      <c r="A16" s="3" t="s">
        <v>75</v>
      </c>
    </row>
    <row r="17" spans="1:5">
      <c r="A17" s="4" t="s">
        <v>76</v>
      </c>
      <c r="B17" s="9" t="n">
        <v>-0.01</v>
      </c>
      <c r="C17" s="7" t="n">
        <v>0</v>
      </c>
      <c r="D17" s="9" t="n">
        <v>-0.01</v>
      </c>
      <c r="E17" s="7" t="n">
        <v>0</v>
      </c>
    </row>
    <row r="18" spans="1:5">
      <c r="A18" s="4" t="s">
        <v>77</v>
      </c>
      <c r="B18" s="9" t="n">
        <v>-0.01</v>
      </c>
      <c r="C18" s="7" t="n">
        <v>0</v>
      </c>
      <c r="D18" s="9" t="n">
        <v>-0.01</v>
      </c>
      <c r="E18" s="7" t="n">
        <v>0</v>
      </c>
    </row>
    <row r="19" spans="1:5">
      <c r="A19" s="3" t="s">
        <v>78</v>
      </c>
    </row>
    <row r="20" spans="1:5">
      <c r="A20" s="4" t="s">
        <v>79</v>
      </c>
      <c r="B20" s="6" t="n">
        <v>318834426</v>
      </c>
      <c r="C20" s="6" t="n">
        <v>268188500</v>
      </c>
      <c r="D20" s="6" t="n">
        <v>313323370</v>
      </c>
      <c r="E20" s="6" t="n">
        <v>262898920</v>
      </c>
    </row>
    <row r="21" spans="1:5">
      <c r="A21" s="4" t="s">
        <v>80</v>
      </c>
      <c r="B21" s="6" t="n">
        <v>318834426</v>
      </c>
      <c r="C21" s="6" t="n">
        <v>329666907</v>
      </c>
      <c r="D21" s="6" t="n">
        <v>313323370</v>
      </c>
      <c r="E21" s="6" t="n">
        <v>3276878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14</v>
      </c>
      <c r="B1" s="2" t="s">
        <v>295</v>
      </c>
      <c r="C1" s="2" t="s">
        <v>1</v>
      </c>
    </row>
    <row r="2" spans="1:3">
      <c r="B2" s="2" t="s">
        <v>415</v>
      </c>
      <c r="C2" s="2" t="s">
        <v>2</v>
      </c>
    </row>
    <row r="3" spans="1:3">
      <c r="A3" s="4" t="s">
        <v>416</v>
      </c>
    </row>
    <row r="4" spans="1:3">
      <c r="A4" s="3" t="s">
        <v>417</v>
      </c>
    </row>
    <row r="5" spans="1:3">
      <c r="A5" s="4" t="s">
        <v>418</v>
      </c>
      <c r="C5" s="7" t="n">
        <v>700000</v>
      </c>
    </row>
    <row r="6" spans="1:3">
      <c r="A6" s="4" t="s">
        <v>419</v>
      </c>
    </row>
    <row r="7" spans="1:3">
      <c r="A7" s="3" t="s">
        <v>417</v>
      </c>
    </row>
    <row r="8" spans="1:3">
      <c r="A8" s="4" t="s">
        <v>420</v>
      </c>
      <c r="C8" s="6" t="n">
        <v>100000</v>
      </c>
    </row>
    <row r="9" spans="1:3">
      <c r="A9" s="4" t="s">
        <v>421</v>
      </c>
      <c r="C9" s="6" t="n">
        <v>356250</v>
      </c>
    </row>
    <row r="10" spans="1:3">
      <c r="A10" s="4" t="s">
        <v>422</v>
      </c>
      <c r="C10" s="6" t="n">
        <v>1453500</v>
      </c>
    </row>
    <row r="11" spans="1:3">
      <c r="A11" s="4" t="s">
        <v>423</v>
      </c>
      <c r="C11" s="7" t="n">
        <v>3153600</v>
      </c>
    </row>
    <row r="12" spans="1:3">
      <c r="A12" s="4" t="s">
        <v>424</v>
      </c>
    </row>
    <row r="13" spans="1:3">
      <c r="A13" s="3" t="s">
        <v>417</v>
      </c>
    </row>
    <row r="14" spans="1:3">
      <c r="A14" s="4" t="s">
        <v>425</v>
      </c>
      <c r="C14" s="4" t="s">
        <v>426</v>
      </c>
    </row>
    <row r="15" spans="1:3">
      <c r="A15" s="4" t="s">
        <v>427</v>
      </c>
    </row>
    <row r="16" spans="1:3">
      <c r="A16" s="3" t="s">
        <v>417</v>
      </c>
    </row>
    <row r="17" spans="1:3">
      <c r="A17" s="4" t="s">
        <v>425</v>
      </c>
      <c r="C17" s="4" t="s">
        <v>428</v>
      </c>
    </row>
    <row r="18" spans="1:3">
      <c r="A18" s="4" t="s">
        <v>429</v>
      </c>
    </row>
    <row r="19" spans="1:3">
      <c r="A19" s="3" t="s">
        <v>417</v>
      </c>
    </row>
    <row r="20" spans="1:3">
      <c r="A20" s="4" t="s">
        <v>425</v>
      </c>
      <c r="C20" s="4" t="s">
        <v>430</v>
      </c>
    </row>
    <row r="21" spans="1:3">
      <c r="A21" s="4" t="s">
        <v>431</v>
      </c>
    </row>
    <row r="22" spans="1:3">
      <c r="A22" s="3" t="s">
        <v>417</v>
      </c>
    </row>
    <row r="23" spans="1:3">
      <c r="A23" s="4" t="s">
        <v>432</v>
      </c>
      <c r="B23" s="7" t="n">
        <v>29450</v>
      </c>
    </row>
    <row r="24" spans="1:3">
      <c r="A24" s="4" t="s">
        <v>420</v>
      </c>
      <c r="C24" s="7" t="n">
        <v>117000</v>
      </c>
    </row>
    <row r="25" spans="1:3">
      <c r="A25" s="4" t="s">
        <v>421</v>
      </c>
      <c r="C25" s="6" t="n">
        <v>292500</v>
      </c>
    </row>
    <row r="26" spans="1:3">
      <c r="A26" s="4" t="s">
        <v>423</v>
      </c>
      <c r="C26" s="7" t="n">
        <v>585000</v>
      </c>
    </row>
    <row r="27" spans="1:3">
      <c r="A27" s="4" t="s">
        <v>433</v>
      </c>
    </row>
    <row r="28" spans="1:3">
      <c r="A28" s="3" t="s">
        <v>417</v>
      </c>
    </row>
    <row r="29" spans="1:3">
      <c r="A29" s="4" t="s">
        <v>425</v>
      </c>
      <c r="C29"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434</v>
      </c>
      <c r="B1" s="2" t="s">
        <v>1</v>
      </c>
    </row>
    <row r="2" spans="1:2">
      <c r="B2" s="2" t="s">
        <v>277</v>
      </c>
    </row>
    <row r="3" spans="1:2">
      <c r="A3" s="4" t="s">
        <v>435</v>
      </c>
    </row>
    <row r="4" spans="1:2">
      <c r="A4" s="3" t="s">
        <v>417</v>
      </c>
    </row>
    <row r="5" spans="1:2">
      <c r="A5" s="4" t="s">
        <v>420</v>
      </c>
      <c r="B5" s="7" t="n">
        <v>50000</v>
      </c>
    </row>
    <row r="6" spans="1:2">
      <c r="A6" s="4" t="s">
        <v>421</v>
      </c>
      <c r="B6" s="6" t="n">
        <v>125000</v>
      </c>
    </row>
    <row r="7" spans="1:2">
      <c r="A7" s="4" t="s">
        <v>436</v>
      </c>
      <c r="B7" s="7" t="n">
        <v>200000</v>
      </c>
    </row>
    <row r="8" spans="1:2">
      <c r="A8" s="4" t="s">
        <v>437</v>
      </c>
      <c r="B8" s="4" t="s">
        <v>438</v>
      </c>
    </row>
    <row r="9" spans="1:2">
      <c r="A9" s="4" t="s">
        <v>439</v>
      </c>
    </row>
    <row r="10" spans="1:2">
      <c r="A10" s="3" t="s">
        <v>417</v>
      </c>
    </row>
    <row r="11" spans="1:2">
      <c r="A11" s="4" t="s">
        <v>440</v>
      </c>
      <c r="B11" s="4" t="s">
        <v>426</v>
      </c>
    </row>
    <row r="12" spans="1:2">
      <c r="A12" s="4" t="s">
        <v>441</v>
      </c>
    </row>
    <row r="13" spans="1:2">
      <c r="A13" s="3" t="s">
        <v>417</v>
      </c>
    </row>
    <row r="14" spans="1:2">
      <c r="A14" s="4" t="s">
        <v>440</v>
      </c>
      <c r="B14" s="4" t="s">
        <v>442</v>
      </c>
    </row>
    <row r="15" spans="1:2">
      <c r="A15" s="4" t="s">
        <v>443</v>
      </c>
    </row>
    <row r="16" spans="1:2">
      <c r="A16" s="3" t="s">
        <v>417</v>
      </c>
    </row>
    <row r="17" spans="1:2">
      <c r="A17" s="4" t="s">
        <v>444</v>
      </c>
      <c r="B17" s="4"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446</v>
      </c>
      <c r="B1" s="2" t="s">
        <v>60</v>
      </c>
      <c r="D1" s="2" t="s">
        <v>1</v>
      </c>
    </row>
    <row r="2" spans="1:5">
      <c r="B2" s="2" t="s">
        <v>2</v>
      </c>
      <c r="C2" s="2" t="s">
        <v>61</v>
      </c>
      <c r="D2" s="2" t="s">
        <v>2</v>
      </c>
      <c r="E2" s="2" t="s">
        <v>61</v>
      </c>
    </row>
    <row r="3" spans="1:5">
      <c r="A3" s="3" t="s">
        <v>447</v>
      </c>
    </row>
    <row r="4" spans="1:5">
      <c r="A4" s="4" t="s">
        <v>448</v>
      </c>
      <c r="B4" s="4" t="s">
        <v>351</v>
      </c>
      <c r="C4" s="4" t="s">
        <v>351</v>
      </c>
      <c r="D4" s="4" t="s">
        <v>351</v>
      </c>
      <c r="E4" s="4" t="s">
        <v>351</v>
      </c>
    </row>
    <row r="5" spans="1:5">
      <c r="A5" s="3" t="s">
        <v>449</v>
      </c>
    </row>
    <row r="6" spans="1:5">
      <c r="A6" s="4" t="s">
        <v>450</v>
      </c>
      <c r="B6" s="7" t="n">
        <v>626000</v>
      </c>
      <c r="D6" s="7" t="n">
        <v>626000</v>
      </c>
    </row>
    <row r="7" spans="1:5">
      <c r="A7" s="4" t="s">
        <v>451</v>
      </c>
      <c r="D7" s="7" t="n">
        <v>626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452</v>
      </c>
      <c r="B1" s="2" t="s">
        <v>1</v>
      </c>
    </row>
    <row r="2" spans="1:3">
      <c r="B2" s="2" t="s">
        <v>2</v>
      </c>
      <c r="C2" s="2" t="s">
        <v>61</v>
      </c>
    </row>
    <row r="3" spans="1:3">
      <c r="A3" s="3" t="s">
        <v>453</v>
      </c>
    </row>
    <row r="4" spans="1:3">
      <c r="A4" s="4" t="s">
        <v>454</v>
      </c>
      <c r="B4" s="7" t="n">
        <v>20055</v>
      </c>
      <c r="C4" s="7" t="n">
        <v>4073</v>
      </c>
    </row>
    <row r="5" spans="1:3">
      <c r="A5" s="3" t="s">
        <v>455</v>
      </c>
    </row>
    <row r="6" spans="1:3">
      <c r="A6" s="4" t="s">
        <v>456</v>
      </c>
      <c r="C6" s="6" t="n">
        <v>975000</v>
      </c>
    </row>
    <row r="7" spans="1:3">
      <c r="A7" s="4" t="s">
        <v>457</v>
      </c>
      <c r="C7" s="6" t="n">
        <v>203074</v>
      </c>
    </row>
    <row r="8" spans="1:3">
      <c r="A8" s="4" t="s">
        <v>458</v>
      </c>
      <c r="B8" s="6" t="n">
        <v>409667</v>
      </c>
    </row>
    <row r="9" spans="1:3">
      <c r="A9" s="4" t="s">
        <v>459</v>
      </c>
      <c r="B9" s="7" t="n">
        <v>161285</v>
      </c>
      <c r="C9" s="7" t="n">
        <v>3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s>
  <sheetData>
    <row r="1" spans="1:4">
      <c r="A1" s="1" t="s">
        <v>460</v>
      </c>
      <c r="B1" s="2" t="s">
        <v>60</v>
      </c>
      <c r="C1" s="2" t="s">
        <v>1</v>
      </c>
    </row>
    <row r="2" spans="1:4">
      <c r="B2" s="2" t="s">
        <v>61</v>
      </c>
      <c r="C2" s="2" t="s">
        <v>2</v>
      </c>
      <c r="D2" s="2" t="s">
        <v>61</v>
      </c>
    </row>
    <row r="3" spans="1:4">
      <c r="A3" s="3" t="s">
        <v>461</v>
      </c>
    </row>
    <row r="4" spans="1:4">
      <c r="A4" s="4" t="s">
        <v>69</v>
      </c>
      <c r="B4" s="7" t="n">
        <v>546129</v>
      </c>
      <c r="C4" s="7" t="n">
        <v>174568</v>
      </c>
      <c r="D4" s="7" t="n">
        <v>546129</v>
      </c>
    </row>
    <row r="5" spans="1:4">
      <c r="A5" s="4" t="s">
        <v>462</v>
      </c>
    </row>
    <row r="6" spans="1:4">
      <c r="A6" s="3" t="s">
        <v>461</v>
      </c>
    </row>
    <row r="7" spans="1:4">
      <c r="A7" s="4" t="s">
        <v>292</v>
      </c>
      <c r="C7" s="6" t="n">
        <v>638300</v>
      </c>
    </row>
    <row r="8" spans="1:4">
      <c r="A8" s="4" t="s">
        <v>463</v>
      </c>
      <c r="C8" s="6" t="n">
        <v>987500</v>
      </c>
    </row>
    <row r="9" spans="1:4">
      <c r="A9" s="4" t="s">
        <v>464</v>
      </c>
      <c r="C9" s="7" t="n">
        <v>79000</v>
      </c>
    </row>
    <row r="10" spans="1:4">
      <c r="A10" s="4" t="s">
        <v>69</v>
      </c>
      <c r="C10" s="7" t="n">
        <v>17456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1"/>
  </cols>
  <sheetData>
    <row r="1" spans="1:5">
      <c r="A1" s="1" t="s">
        <v>81</v>
      </c>
      <c r="B1" s="2" t="s">
        <v>82</v>
      </c>
      <c r="C1" s="2" t="s">
        <v>83</v>
      </c>
      <c r="D1" s="2" t="s">
        <v>84</v>
      </c>
      <c r="E1" s="2" t="s">
        <v>85</v>
      </c>
    </row>
    <row r="2" spans="1:5">
      <c r="A2" s="4" t="s">
        <v>86</v>
      </c>
      <c r="B2" s="7" t="n">
        <v>307097</v>
      </c>
      <c r="C2" s="7" t="n">
        <v>24099177</v>
      </c>
      <c r="D2" s="7" t="n">
        <v>-23677301</v>
      </c>
      <c r="E2" s="7" t="n">
        <v>728973</v>
      </c>
    </row>
    <row r="3" spans="1:5">
      <c r="A3" s="4" t="s">
        <v>87</v>
      </c>
      <c r="B3" s="6" t="n">
        <v>307097420</v>
      </c>
    </row>
    <row r="4" spans="1:5">
      <c r="A4" s="3" t="s">
        <v>88</v>
      </c>
    </row>
    <row r="5" spans="1:5">
      <c r="A5" s="4" t="s">
        <v>89</v>
      </c>
      <c r="B5" s="7" t="n">
        <v>1000</v>
      </c>
      <c r="C5" s="6" t="n">
        <v>99000</v>
      </c>
      <c r="E5" s="6" t="n">
        <v>100000</v>
      </c>
    </row>
    <row r="6" spans="1:5">
      <c r="A6" s="4" t="s">
        <v>90</v>
      </c>
      <c r="B6" s="6" t="n">
        <v>1000000</v>
      </c>
    </row>
    <row r="7" spans="1:5">
      <c r="A7" s="4" t="s">
        <v>91</v>
      </c>
      <c r="B7" s="7" t="n">
        <v>11585</v>
      </c>
      <c r="C7" s="6" t="n">
        <v>358092</v>
      </c>
      <c r="E7" s="6" t="n">
        <v>369677</v>
      </c>
    </row>
    <row r="8" spans="1:5">
      <c r="A8" s="4" t="s">
        <v>92</v>
      </c>
      <c r="B8" s="6" t="n">
        <v>11584767</v>
      </c>
    </row>
    <row r="9" spans="1:5">
      <c r="A9" s="4" t="s">
        <v>93</v>
      </c>
      <c r="B9" s="7" t="n">
        <v>2500</v>
      </c>
      <c r="C9" s="6" t="n">
        <v>247500</v>
      </c>
      <c r="E9" s="6" t="n">
        <v>250000</v>
      </c>
    </row>
    <row r="10" spans="1:5">
      <c r="A10" s="4" t="s">
        <v>94</v>
      </c>
      <c r="B10" s="6" t="n">
        <v>2500000</v>
      </c>
    </row>
    <row r="11" spans="1:5">
      <c r="A11" s="4" t="s">
        <v>95</v>
      </c>
      <c r="B11" s="7" t="n">
        <v>-638</v>
      </c>
      <c r="C11" s="6" t="n">
        <v>-252930</v>
      </c>
      <c r="E11" s="6" t="n">
        <v>-253568</v>
      </c>
    </row>
    <row r="12" spans="1:5">
      <c r="A12" s="4" t="s">
        <v>96</v>
      </c>
      <c r="B12" s="6" t="n">
        <v>-638300</v>
      </c>
    </row>
    <row r="13" spans="1:5">
      <c r="A13" s="4" t="s">
        <v>97</v>
      </c>
      <c r="C13" s="6" t="n">
        <v>821979</v>
      </c>
      <c r="E13" s="6" t="n">
        <v>821979</v>
      </c>
    </row>
    <row r="14" spans="1:5">
      <c r="A14" s="4" t="s">
        <v>98</v>
      </c>
      <c r="B14" s="7" t="n">
        <v>250</v>
      </c>
      <c r="C14" s="6" t="n">
        <v>1481518</v>
      </c>
      <c r="E14" s="6" t="n">
        <v>1481768</v>
      </c>
    </row>
    <row r="15" spans="1:5">
      <c r="A15" s="4" t="s">
        <v>99</v>
      </c>
      <c r="B15" s="6" t="n">
        <v>250000</v>
      </c>
    </row>
    <row r="16" spans="1:5">
      <c r="A16" s="4" t="s">
        <v>100</v>
      </c>
      <c r="D16" s="6" t="n">
        <v>-3386607</v>
      </c>
      <c r="E16" s="6" t="n">
        <v>-3386607</v>
      </c>
    </row>
    <row r="17" spans="1:5">
      <c r="A17" s="4" t="s">
        <v>101</v>
      </c>
      <c r="B17" s="7" t="n">
        <v>321794</v>
      </c>
      <c r="C17" s="7" t="n">
        <v>26854336</v>
      </c>
      <c r="D17" s="7" t="n">
        <v>-27063908</v>
      </c>
      <c r="E17" s="7" t="n">
        <v>112222</v>
      </c>
    </row>
    <row r="18" spans="1:5">
      <c r="A18" s="4" t="s">
        <v>102</v>
      </c>
      <c r="B18" s="6" t="n">
        <v>3217938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61</v>
      </c>
    </row>
    <row r="3" spans="1:3">
      <c r="A3" s="3" t="s">
        <v>104</v>
      </c>
    </row>
    <row r="4" spans="1:3">
      <c r="A4" s="4" t="s">
        <v>105</v>
      </c>
      <c r="B4" s="7" t="n">
        <v>-3386607</v>
      </c>
      <c r="C4" s="7" t="n">
        <v>151697</v>
      </c>
    </row>
    <row r="5" spans="1:3">
      <c r="A5" s="3" t="s">
        <v>106</v>
      </c>
    </row>
    <row r="6" spans="1:3">
      <c r="A6" s="4" t="s">
        <v>107</v>
      </c>
      <c r="B6" s="6" t="n">
        <v>61274</v>
      </c>
      <c r="C6" s="6" t="n">
        <v>30376</v>
      </c>
    </row>
    <row r="7" spans="1:3">
      <c r="A7" s="4" t="s">
        <v>98</v>
      </c>
      <c r="B7" s="6" t="n">
        <v>1930220</v>
      </c>
      <c r="C7" s="6" t="n">
        <v>97233</v>
      </c>
    </row>
    <row r="8" spans="1:3">
      <c r="A8" s="4" t="s">
        <v>108</v>
      </c>
      <c r="B8" s="6" t="n">
        <v>88715</v>
      </c>
    </row>
    <row r="9" spans="1:3">
      <c r="A9" s="4" t="s">
        <v>109</v>
      </c>
      <c r="C9" s="6" t="n">
        <v>467616</v>
      </c>
    </row>
    <row r="10" spans="1:3">
      <c r="A10" s="4" t="s">
        <v>110</v>
      </c>
      <c r="C10" s="6" t="n">
        <v>21806</v>
      </c>
    </row>
    <row r="11" spans="1:3">
      <c r="A11" s="4" t="s">
        <v>69</v>
      </c>
      <c r="B11" s="6" t="n">
        <v>-174568</v>
      </c>
      <c r="C11" s="6" t="n">
        <v>-546129</v>
      </c>
    </row>
    <row r="12" spans="1:3">
      <c r="A12" s="4" t="s">
        <v>70</v>
      </c>
      <c r="C12" s="6" t="n">
        <v>230309</v>
      </c>
    </row>
    <row r="13" spans="1:3">
      <c r="A13" s="4" t="s">
        <v>111</v>
      </c>
      <c r="C13" s="6" t="n">
        <v>-1871337</v>
      </c>
    </row>
    <row r="14" spans="1:3">
      <c r="A14" s="4" t="s">
        <v>72</v>
      </c>
      <c r="B14" s="6" t="n">
        <v>85224</v>
      </c>
      <c r="C14" s="6" t="n">
        <v>218410</v>
      </c>
    </row>
    <row r="15" spans="1:3">
      <c r="A15" s="3" t="s">
        <v>112</v>
      </c>
    </row>
    <row r="16" spans="1:3">
      <c r="A16" s="4" t="s">
        <v>31</v>
      </c>
      <c r="B16" s="6" t="n">
        <v>179172</v>
      </c>
    </row>
    <row r="17" spans="1:3">
      <c r="A17" s="4" t="s">
        <v>37</v>
      </c>
      <c r="B17" s="6" t="n">
        <v>174758</v>
      </c>
      <c r="C17" s="6" t="n">
        <v>-46978</v>
      </c>
    </row>
    <row r="18" spans="1:3">
      <c r="A18" s="4" t="s">
        <v>38</v>
      </c>
      <c r="C18" s="6" t="n">
        <v>36271</v>
      </c>
    </row>
    <row r="19" spans="1:3">
      <c r="A19" s="4" t="s">
        <v>39</v>
      </c>
      <c r="B19" s="6" t="n">
        <v>225000</v>
      </c>
    </row>
    <row r="20" spans="1:3">
      <c r="A20" s="4" t="s">
        <v>113</v>
      </c>
      <c r="B20" s="6" t="n">
        <v>-816812</v>
      </c>
      <c r="C20" s="6" t="n">
        <v>-1210726</v>
      </c>
    </row>
    <row r="21" spans="1:3">
      <c r="A21" s="3" t="s">
        <v>114</v>
      </c>
    </row>
    <row r="22" spans="1:3">
      <c r="A22" s="4" t="s">
        <v>115</v>
      </c>
      <c r="B22" s="6" t="n">
        <v>-43648</v>
      </c>
      <c r="C22" s="6" t="n">
        <v>-52541</v>
      </c>
    </row>
    <row r="23" spans="1:3">
      <c r="A23" s="4" t="s">
        <v>116</v>
      </c>
      <c r="C23" s="6" t="n">
        <v>-137743</v>
      </c>
    </row>
    <row r="24" spans="1:3">
      <c r="A24" s="4" t="s">
        <v>117</v>
      </c>
      <c r="B24" s="6" t="n">
        <v>65330</v>
      </c>
      <c r="C24" s="6" t="n">
        <v>64865</v>
      </c>
    </row>
    <row r="25" spans="1:3">
      <c r="A25" s="4" t="s">
        <v>118</v>
      </c>
      <c r="B25" s="6" t="n">
        <v>21682</v>
      </c>
      <c r="C25" s="6" t="n">
        <v>-125419</v>
      </c>
    </row>
    <row r="26" spans="1:3">
      <c r="A26" s="3" t="s">
        <v>119</v>
      </c>
    </row>
    <row r="27" spans="1:3">
      <c r="A27" s="4" t="s">
        <v>120</v>
      </c>
      <c r="B27" s="6" t="n">
        <v>430500</v>
      </c>
      <c r="C27" s="6" t="n">
        <v>763606</v>
      </c>
    </row>
    <row r="28" spans="1:3">
      <c r="A28" s="4" t="s">
        <v>121</v>
      </c>
      <c r="C28" s="6" t="n">
        <v>550050</v>
      </c>
    </row>
    <row r="29" spans="1:3">
      <c r="A29" s="4" t="s">
        <v>122</v>
      </c>
      <c r="B29" s="6" t="n">
        <v>430500</v>
      </c>
      <c r="C29" s="6" t="n">
        <v>1313656</v>
      </c>
    </row>
    <row r="30" spans="1:3">
      <c r="A30" s="4" t="s">
        <v>123</v>
      </c>
      <c r="B30" s="6" t="n">
        <v>-364630</v>
      </c>
      <c r="C30" s="6" t="n">
        <v>-22489</v>
      </c>
    </row>
    <row r="31" spans="1:3">
      <c r="A31" s="4" t="s">
        <v>124</v>
      </c>
      <c r="B31" s="6" t="n">
        <v>673839</v>
      </c>
      <c r="C31" s="6" t="n">
        <v>120501</v>
      </c>
    </row>
    <row r="32" spans="1:3">
      <c r="A32" s="4" t="s">
        <v>125</v>
      </c>
      <c r="B32" s="7" t="n">
        <v>309209</v>
      </c>
      <c r="C32" s="7" t="n">
        <v>980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ASIS OF PRESENTATION</vt:lpstr>
      <vt:lpstr>PROPERTY AND EQUIPMENT</vt:lpstr>
      <vt:lpstr>LICENSES AND PATENTS</vt:lpstr>
      <vt:lpstr>FAIR VALUE OF FINANCIAL INSTRUM</vt:lpstr>
      <vt:lpstr>CONVERTIBLE DEBENTURES</vt:lpstr>
      <vt:lpstr>DEFERRED REVENUE</vt:lpstr>
      <vt:lpstr>EQUITY TRANSACTIONS</vt:lpstr>
      <vt:lpstr>STOCK-BASED COMPENSATION</vt:lpstr>
      <vt:lpstr>LOSS PER SHARE</vt:lpstr>
      <vt:lpstr>COMMITMENTS AND CONTINGENCIES</vt:lpstr>
      <vt:lpstr>INCOME TAX</vt:lpstr>
      <vt:lpstr>SUPPLEMENTAL CASH FLOW INFORMAT</vt:lpstr>
      <vt:lpstr>TRANSACTIONS WITH AFFILIATED PA</vt:lpstr>
      <vt:lpstr>SUBSEQUENT EVENTS</vt:lpstr>
      <vt:lpstr>PROPERTY AND EQUIPMENT (Tables)</vt:lpstr>
      <vt:lpstr>LICENSES AND PATENTS (Tables)</vt:lpstr>
      <vt:lpstr>FAIR VALUE OF FINANCIAL INSTR23</vt:lpstr>
      <vt:lpstr>CONVERTIBLE DEBENTURES (Tables)</vt:lpstr>
      <vt:lpstr>EQUITY TRANSACTIONS (Tables)</vt:lpstr>
      <vt:lpstr>STOCK-BASED COMPENSATION (Table</vt:lpstr>
      <vt:lpstr>LOSS PER SHARE (Tables)</vt:lpstr>
      <vt:lpstr>SUPPLEMENTAL CASH FLOW INFORM28</vt:lpstr>
      <vt:lpstr>PROPERTY AND EQUIPMENT (Details</vt:lpstr>
      <vt:lpstr>LICENSES AND PATENTS (Details)</vt:lpstr>
      <vt:lpstr>FAIR VALUE OF FINANCIAL INSTR31</vt:lpstr>
      <vt:lpstr>CONVERTIBLE DEBENTURES (Details</vt:lpstr>
      <vt:lpstr>CONVERTIBLE DEBENTURES (Detai33</vt:lpstr>
      <vt:lpstr>DEFERRED REVENUE (Details)</vt:lpstr>
      <vt:lpstr>EQUITY TRANSACTIONS (Details)</vt:lpstr>
      <vt:lpstr>EQUITY TRANSACTIONS (Details 2)</vt:lpstr>
      <vt:lpstr>STOCK-BASED COMPENSATION (Detai</vt:lpstr>
      <vt:lpstr>LOSS PER SHARE (Details)</vt:lpstr>
      <vt:lpstr>LOSS PER SHARE (Details 2)</vt:lpstr>
      <vt:lpstr>COMMITMENTS AND CONTINGENCIES (</vt:lpstr>
      <vt:lpstr>COMMITMENTS AND CONTINGENCIES41</vt:lpstr>
      <vt:lpstr>INCOME TAX (Details)</vt:lpstr>
      <vt:lpstr>SUPPLEMENTAL CASH FLOW INFORM43</vt:lpstr>
      <vt:lpstr>TRANSACTIONS WITH AFFILIATED 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06:08:07Z</dcterms:created>
  <dcterms:modified xmlns:dcterms="http://purl.org/dc/terms/" xmlns:xsi="http://www.w3.org/2001/XMLSchema-instance" xsi:type="dcterms:W3CDTF">2016-02-16T06:08:07Z</dcterms:modified>
  <dc:title xmlns:dc="http://purl.org/dc/elements/1.1/">Untitled</dc:title>
  <dc:description xmlns:dc="http://purl.org/dc/elements/1.1/"/>
  <dc:subject xmlns:dc="http://purl.org/dc/elements/1.1/"/>
  <cp:keywords/>
  <cp:category/>
</cp:coreProperties>
</file>